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Acquisition" sheetId="11" state="visible" r:id="rId11"/>
    <sheet xmlns:r="http://schemas.openxmlformats.org/officeDocument/2006/relationships" name="Collaboration Agreements"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Stock-Based Awards" sheetId="15" state="visible" r:id="rId15"/>
    <sheet xmlns:r="http://schemas.openxmlformats.org/officeDocument/2006/relationships" name="Net Income (Los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Collaboration Agreements (Table" sheetId="22" state="visible" r:id="rId22"/>
    <sheet xmlns:r="http://schemas.openxmlformats.org/officeDocument/2006/relationships" name="Commitments and Contingencies (" sheetId="23" state="visible" r:id="rId23"/>
    <sheet xmlns:r="http://schemas.openxmlformats.org/officeDocument/2006/relationships" name="Stock-Based Awards (Tables)" sheetId="24" state="visible" r:id="rId24"/>
    <sheet xmlns:r="http://schemas.openxmlformats.org/officeDocument/2006/relationships" name="Net Income (Loss) Per Share (Ta" sheetId="25" state="visible" r:id="rId25"/>
    <sheet xmlns:r="http://schemas.openxmlformats.org/officeDocument/2006/relationships" name="Significant Accounting Polici_3" sheetId="26" state="visible" r:id="rId26"/>
    <sheet xmlns:r="http://schemas.openxmlformats.org/officeDocument/2006/relationships" name="Fair Value Measurements - Sched" sheetId="27" state="visible" r:id="rId27"/>
    <sheet xmlns:r="http://schemas.openxmlformats.org/officeDocument/2006/relationships" name="Marketable Securities - Summary" sheetId="28" state="visible" r:id="rId28"/>
    <sheet xmlns:r="http://schemas.openxmlformats.org/officeDocument/2006/relationships" name="Marketable Securities - Narrati" sheetId="29" state="visible" r:id="rId29"/>
    <sheet xmlns:r="http://schemas.openxmlformats.org/officeDocument/2006/relationships" name="Acquisition - Narrative (Detail" sheetId="30" state="visible" r:id="rId30"/>
    <sheet xmlns:r="http://schemas.openxmlformats.org/officeDocument/2006/relationships" name="Collaboration Agreements - Biog" sheetId="31" state="visible" r:id="rId31"/>
    <sheet xmlns:r="http://schemas.openxmlformats.org/officeDocument/2006/relationships" name="Collaboration Agreements - Sano" sheetId="32" state="visible" r:id="rId32"/>
    <sheet xmlns:r="http://schemas.openxmlformats.org/officeDocument/2006/relationships" name="Collaboration Agreements - Take" sheetId="33" state="visible" r:id="rId33"/>
    <sheet xmlns:r="http://schemas.openxmlformats.org/officeDocument/2006/relationships" name="Collaboration Agreements - Summ" sheetId="34" state="visible" r:id="rId34"/>
    <sheet xmlns:r="http://schemas.openxmlformats.org/officeDocument/2006/relationships" name="License Agreements - Narrative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tock-Based Awards - Summary of" sheetId="39" state="visible" r:id="rId39"/>
    <sheet xmlns:r="http://schemas.openxmlformats.org/officeDocument/2006/relationships" name="Stock-Based Awards - Summary _2" sheetId="40" state="visible" r:id="rId40"/>
    <sheet xmlns:r="http://schemas.openxmlformats.org/officeDocument/2006/relationships" name="Stock-Based Awards - Summary _3" sheetId="41" state="visible" r:id="rId41"/>
    <sheet xmlns:r="http://schemas.openxmlformats.org/officeDocument/2006/relationships" name="Stock-Based Awards - Summary _4" sheetId="42" state="visible" r:id="rId42"/>
    <sheet xmlns:r="http://schemas.openxmlformats.org/officeDocument/2006/relationships" name="Net Income (Loss) Per Share - C"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1</t>
        </is>
      </c>
      <c r="C8" s="4" t="inlineStr">
        <is>
          <t xml:space="preserve"> </t>
        </is>
      </c>
    </row>
    <row r="9">
      <c r="A9" s="4" t="inlineStr">
        <is>
          <t>Entity Registrant Name</t>
        </is>
      </c>
      <c r="B9" s="4" t="inlineStr">
        <is>
          <t>Denali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872213</t>
        </is>
      </c>
      <c r="C11" s="4" t="inlineStr">
        <is>
          <t xml:space="preserve"> </t>
        </is>
      </c>
    </row>
    <row r="12">
      <c r="A12" s="4" t="inlineStr">
        <is>
          <t>Entity Address, Address Line One</t>
        </is>
      </c>
      <c r="B12" s="4" t="inlineStr">
        <is>
          <t>161 Oyster Point Blv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66-854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NL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shares)</t>
        </is>
      </c>
      <c r="B27" s="4" t="inlineStr">
        <is>
          <t xml:space="preserve"> </t>
        </is>
      </c>
      <c r="C27" s="5" t="n">
        <v>137422131</v>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1489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All marketable securities were considered available-for-sale at June 30, 2023 and December 31, 2022. On a recurring basis, the Company records its marketable securities at fair value using Level 1 or Level 2 inputs as discussed in Note 2, "Fair Value Measurements". The amortized cost, gross unrealized holding gains or losses, and fair value of the Company’s marketable securities by major security type at each balance sheet date are summarized in the tables below (in thousands): June 30, 2023 Amortized Cost Unrealized Holding Gains Unrealized Holding Losses Aggregate Fair Value Short-term marketable securities: U.S. government treasuries (1) $ 994,580 $ 47 $ (1,091) $ 993,536 U.S. government agency securities (2) 26,698 4 (36) 26,666 Corporate debt securities (3) 19,046 1 (15) 19,032 Commercial paper 19,780 — — 19,780 Total $ 1,060,104 $ 52 $ (1,142) $ 1,059,014 __________________________________________________ (1) Unrealized holding losses on 42 securities with an aggregate fair value of $778.8 million. (2) Unrealized holding losses on 5 securities with an aggregate fair value of 19.8 million. (3) Unrealized holding losses on 5 securities with an aggregate fair value of $15.8 million. December 31, 2022 Amortized Cost Unrealized Holding Gains Unrealized Holding Losses Aggregate Fair Value Short-term marketable securities: U.S. government treasuries (1) $ 1,009,733 $ 58 $ (6,287) $ 1,003,504 U.S. government agency securities 16,823 38 — 16,861 Corporate debt securities (2) 54,571 — (356) 54,215 Commercial paper 43,591 — — 43,591 Total $ 1,124,718 $ 96 $ (6,643) $ 1,118,171 __________________________________________________ (1) Unrealized holding losses on 51 securities with an aggregate fair value of $683.4 million. (2) Unrealized holding losses on 16 securities with an aggregate fair value of $54.2 million. As of June 30, 2023 and December 31, 2022, a majority of the Company's marketable securities were in an unrealized loss position. The Company has not recognized an allowance for credit losses as of June 30, 2023 or December 31, 2022. The Company determined that it had the ability and intent to hold all marketable securities that have been in a continuous loss position until maturity or recovery. Further, a majority of these marketable securities are held in U.S. government securities, and the remainder were initially, and continue to be, held with investment grade, high credit quality institutions. All marketable securities with unrealized losses as of each balance sheet date have been in a loss position for less than twelve months or the loss is not material. As of June 30, 2023, all of the Company’s marketable securities have an effective maturity of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quisition</t>
        </is>
      </c>
      <c r="B4" s="4" t="inlineStr">
        <is>
          <t>AcquisitionIn August 2016, the Company entered into a License and Collaboration Agreement (“F-star Collaboration Agreement”) with F-star Gamma Limited (“F-star Gamma”), F-star Biotechnologische Forschungs-und Entwicklungsges M.B.H ("F-star GmbH") and F-star Biotechnology Limited ("F-star Ltd") (collectively, “F-star”) to leverage F-star’s modular antibody technology and the Company’s expertise in the development of therapies for neurodegenerative diseases. In May 2018, the Company exercised the pre-negotiated option agreement (the "Option Agreement") under the F-star Collaboration Agreement and entered into a Share Purchase Agreement (the “Purchase Agreement”) with the shareholders of F-star Gamma and Shareholder Representative Services LLC, pursuant to which the Company acquired all of the outstanding shares of F-star Gamma (the “Acquisition”). The details of the Acquisition are further described in Note 4, "Acquisition", to the consolidated financial statements in the Company's 2022 Annual Report on Form 10-K.As of June 30, 2023, the Company had paid consideration of $43.8 million in the aggregate consisting of up-front, preclinical and clinical contingent consideration, all of which had been recognized as research and development expense in the Condensed Consolidated Statements of Operations and Comprehensive Income (Loss) in the first quarter of 2023. The aggregate $43.8 million consideration payment includes $24.0 million of the $30.0 million contingent consideration payment triggered in March 2023 upon the achievement of a specified clinical milestone in the ETV:IDS program. The remaining $6.0 million of the $30.0 million contingent consideration payment remained in accrued clinical and other research and development costs on the Condensed Consolidated Balance Sheet as of June 30, 2023, and was paid in July 2023. This payment fully satisfies the Company's clinical contingent consideration obligations under the Purchase Agreement. There was no contingent consideration expense recognized for the three months ended June 30, 2023 or the three and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Biogen In August 2020, the Company entered into a binding Provisional Collaboration and License Agreement (“Provisional Biogen Collaboration Agreement”) with Biogen Inc.’s subsidiaries, Biogen MA Inc. (“BIMA”) and Biogen International GmbH (“BIG”) (BIMA and BIG, collectively, “Biogen”), which expired in October 2020 upon the execution of a Definitive LRRK2 Collaboration and License Agreement (“LRRK2 Agreement”) with Biogen on October 4, 2020 and a Right of First Negotiation, Option and License Agreement (the “ROFN and Option Agreement”) on October 6, 2020 (collectively, the "Biogen Collaboration Agreement"). The details of the Provisional Biogen Collaboration Agreement and the Biogen Collaboration Agreement and the payments the Company has received, and is entitled to receive, are further described in Note 5, "Collaboration Agreements", to the consolidated financial statements in the 2022 Annual Report on Form 10-K. During the three and six months ended June 30, 2023, there were no changes to the terms of the Biogen Collaboration Agreement. During the three and six months ended June 30, 2023, Biogen exercised its option to license Denali’s ATV:Abeta program which was previously concluded to be a material right. Biogen provided additional consideration of $5.0 million at the time of exercise which was fully allocated to the material right. The option exercise was accounted for as a continuation of the existing contract, and resulted in the delivery of the ATV:Abeta Program License. The $288.9 million related party contract liability associated with the material right for the ATV:Abeta option, and the $5.0 million option fee were both allocated to this performance obligation which was satisfied upon transfer of the ATV:Abeta Program License in April 2023. Accordingly, related-party collaboration revenue from customers of $293.9 million was recognized in the Condensed Consolidated Statements of Operations and Comprehensive Income (Loss) during the three and six months ended June 30, 2023. No change in the transaction price for the Biogen Collaboration Agreement was recorded during the three and six months ended June 30, 2022. A related-party contract liability of $1.3 million and $290.5 million was recorded on the Condensed Consolidated Balance Sheets as of June 30, 2023 and December 31, 2022, respectively. As of June 30, 2023, all of the remaining contract liability under the Biogen Collaboration Agreement relates to the portion of the Option Research Services performance obligation for the second option program yet to be satisfied, with such amount to be recognized over the estimated period of the services, which is expected to be more than one year. The Company recorded $7.0 million and $11.1 million of cost sharing payments to Biogen for LRRK2 development activities in research and development expenses in the Condensed Consolidated Statement of Operations and Comprehensive Income (Loss) for the three and six months ended June 30, 2023, respectively. The Company recorded an offset to research and development expenses for LRRK2 Development Activities of $0.4 million for cost sharing reimbursements, and incremental research and development expenses for LRRK2 Development Activities of $2.4 million for cost sharing payments, for the three and six months ended June 30, 2022, respectively. C ost sharing payments due to related party of $7.0 million and $4.4 million were recorded on the Condensed Consolidated Balance Sheets as of June 30, 2023 and December 31, 2022 , respectively. As of June 30, 2023, the Company had earned $5.0 million in option fee payments, but has not recorded milestone revenue or product sales under the Biogen Collaboration Agreement. Sanofi In October 2018, the Company entered into a Collaboration and License Agreement ("Sanofi Collaboration Agreement") with Genzyme Corporation, a wholly owned subsidiary of Sanofi S.A. ("Sanofi"). The details of the Sanofi Collaboration Agreement and the payments the Company has received, and is entitled to receive, are further described in Note 5, "Collaboration Agreements", to the consolidated financial statements in the Company's 2022 Annual Report on Form 10-K. The Company has no remaining performance obligations under the Sanofi Collaboration Agreement, and therefore no contract liability remains on the Condensed Consolidated Balance Sheets as of June 30, 2023 or December 31, 2022 . During the three and six months ended June 30, 2023, there were no changes to the terms of the Sanofi Collaboration Agreement. There was no revenue or changes in transaction price for the three months ended June 30, 2023. For the six months ended June 30, 2023 there was an increase in transaction price of $25.0 million as a result of a milestone payment triggered and received in January 2023 upon the commencement of dosing in a Phase 2 study of SAR443820/DNL788 in individuals with multiple sclerosis. This milestone was recognized in collaboration revenue from customers in the Condensed Consolidated Statements of Operations and Comprehensive Income (Loss) during the first quarter of 2023 since the associated performance obligation had been satisfied. The transaction price of the Sanofi Collaboration Agreement increased by $40.0 million during the three and six months ended June 30, 2022 related to a $40.0 million milestone triggered in April 2022 upon first patient in a Phase 2 study of SAR443820/DNL788 in individuals with amyotrophic lateral sclerosis (ALS). As of June 30, 2023, the Company had earned milestone payments of $100.0 million and had not recorded any product sales under the Sanofi Collaboration Agreement. Takeda PTV:PGRN and ATV:TREM2 Collaboration Agreements In January 2018, the Company entered into a Collaboration and Option Agreement ("Takeda Collaboration Agreement") with Takeda Pharmaceutical Company Limited ("Takeda"). The details of the Takeda Collaboration Agreement are further described in Note 5, "Collaboration Agreements", to the consolidated financial statements in the Company's 2022 Annual Report on Form 10-K. There are no remaining performance obligations or potential payments remaining under the initial Takeda Collaboration Agreement. The opt-in by Takeda on the PTV:PGRN and ATV:TREM2 programs represented two new contracts with a customer for accounting purposes (the "PTV:PGRN Collaboration Agreement" and the "ATV:TREM2 Collaboration Agreement"), both of which became effective in December 2021. The details of the PTV:PGRN Collaboration Agreement and the ATV:TREM2 Collaboration Agreement are further described in Note 5, "Collaboration Agreements", to the consolidated financial statements in the Company's 2022 Annual Report on Form 10-K. During the three and six months ended June 30, 2023, there were no changes to the terms of the ATV:TREM2 or PTV:PGRN Collaboration Agreements. During the three months ended June 30, 2023, there were no changes in the transaction price, and for the six months ended June 30, 2023 there was an increase in transaction price for a $10.0 million milestone payment that was triggered upon achievement of a specified clinical milestone in the Phase 1/2 clinical of DNL593 in patients with FTD-GRN in the first quarter of 2023 and is recognized in collaboration revenue from customers in the Condensed Consolidated Statements of Operations and Comprehensive Income (Loss) for the six months ended June 30, 2023. During the three and six months ended June 30, 2022, there were no changes to the transaction prices for either the PTV:PGRN or ATV:TREM2 Takeda Collaboration Agreements. The Company recorded $1.9 million and $3.4 million of cost sharing reimbursements for PTV:PGRN Development Activities, and $1.5 million and $3.2 million for ATV:TREM2 Development Activities, for the three and six months ended June 30, 2023, respectively, as offsets to research and development expenses in the Condensed Consolidated Statements of Operations and Comprehensive Income (Loss). The Company recorded $2.8 million and $5.7 million of cost sharing reimbursements for PTV:PGRN Development Activities, and $1.5 million and $3.6 million for ATV:TREM2 Development Activities, for the three and six months ended June 30, 2022, respectively, as offsets to research and development expenses in the Condensed Consolidated Statements of Operations and Comprehensive Income (Loss). Cost sharing reimbursements of $3.4 million and $8.9 million are recorded as receivables within prepaid expenses and other current assets on the Condensed Consolidated Balance Sheets as of June 30, 2023 and December 31, 2022, respectively. As of June 30, 2023, the Company had earned an aggregate of $10.0 million in option fee payments and $10.0 million in milestone payments from Takeda under the PTV:PGRN and ATV:TREM2 Collaboration Agreements, and had not recorded any product sales under either agreement. Collaboration Revenue Revenue disaggregated by collaboration agreement and performance obligation is as follows (in thousands): Three Months Ended June 30, Six Months Ended June 30, 2023 2022 2023 2022 Takeda Collaboration Agreement: Takeda Collaboration Agreement Services (1) $ — $ 12,000 $ — $ 51,916 PTV:PGRN Collaboration Agreement — — 10,000 — Total Takeda Collaboration Revenue — 12,000 10,000 51,916 Sanofi Collaboration Agreement CNS Program License — 40,000 25,000 40,000 Total Sanofi Collaboration Revenue — 40,000 25,000 40,000 Biogen Collaboration Agreement ATV:Abeta Program License (2) 293,912 — 293,912 — Option Research Services (3) 211 480 352 2,705 Total Biogen Collaboration Revenue 294,123 480 294,264 2,705 Total Collaboration Revenue $ 294,123 $ 52,480 $ 329,264 $ 94,621 _________________________________________________ (1) Revenue of $27.9 million for the six months ended June 30, 2022 was included in the contract liability balance at the beginning of the period. No revenue for the three months ended June 30, 2022 was included in the contract liability balance at the beginning of the period. (2) Revenue of $288.9 million for the three and six months ended June 30, 2023 was included in the contract liability balance at the beginning of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cense Agreements</t>
        </is>
      </c>
      <c r="B4" s="4" t="inlineStr">
        <is>
          <t>License Agreement Genentech In June 2016, the Company entered into an Exclusive License Agreement with Genentech, Inc. (“Genentech License Agreement”). The details of the Genentech License Agreement are further described in Note 6, "License Agreements", to the consolidated financial statements in the Company's 2022 Annual Report on Form 10-K. No expenses were recorded under the Genentech License Agreement for the three and six months ended June 30, 2023. In June 2022, the Company paid Genentech a $7.5 million clinical milestone payment triggered upon the commencement of dosing in the global Phase 2b LUMA study to evaluate the efficacy and safety of BIIB122/DNL151 by the Company's collaboration partner Biogen. Biogen is responsible for 50% of any payment obligation to Genentech under the Biogen Collaboration Agreement, including this clinical milestone, and accordingly a net $3.8 million of research and development expense was recorded in the three and six months ended June 30, 2022 in the Condensed Consolidated Statements of Operations and Comprehensive Income (Loss). To date, the Company has made payments to Genentech of $25.0 million in the aggregate, including an upfront fee, a technology transfer fee and three clinical milestone payments, with $18.8 million of the payments recorded as research and development expense as incurred, net of cost sharing reimbursements from Biog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In May 2018, the Company entered into an operating lease for its corporate headquarters in South San Francisco (the "Headquarters Lease"), as further described in Note 8, "Commitments and Contingencies," to the consolidated financial statements in the Company's 2022 Annual Report on Form 10-K. In August 2021, the Company entered into an operating lease for laboratory, office and warehouse premises in Salt Lake City, Utah (the “SLC Lease”) . In March 2023, the Company terminated the SLC Lease, which resulted in the recognition of $7.9 million of accelerated depreciation on leasehold improvements in the six months ended June 30, 2023 . The SLC Lease had not commenced for accounting purposes, and as such, no lease liability or ROU asset was recorded on the Condensed Consolidated Balance Sheet, and no operating lease expense was recorded associated with this lease. In April 2023, the Company entered into a new operating lease in Salt Lake City for a 59,336 square foot laboratory, office and warehouse premises with a contractual term of approximately 15.0 years upon commencement, and future undiscounted lease payments of approximately $13.4 million. For accounting purposes, this new lease has not yet commenced, and as such, no lease liability or ROU asset is recorded on the Condensed Consolidated Balance Sheet as of June 30, 2023 , and no operating lease expense has been recorded on the Condensed Consolidated Statements of Operations and Comprehensive Income (Loss) for the three and six months ended June 30, 2023 . Management exercised judgment in applying the requirements of ASC 842, including the determination as to whether certain contracts contain a lease and for leases identified under the standard, the discount rate used to determine the measurement of the lease liability. The discount rates of our operating leases are an approximation of the Company's incremental borrowing rate and are dependent upon the term and economics of the agreement. To estimate the incremental borrowing rate, management considers observable debt yields of comparable market instruments, as well as benchmarks within the lease agreement that may be indicative of the rate implicit in the lease. There were no changes to the terms of the leases recognized under ASC 842 during the three or six months ended June 30, 2023. Operating lease costs, including variable costs, recognized under ASC 842 were $3.3 million and $6.2 million for the three and six months ended June 30, 2023, respectively, and $2.6 million and $5.5 million for the three and six months ended June 30, 2022, respectively. The following table contains a summary of other information pertaining to the Company’s operating lease for the periods presented (in thousands): Three Months Ended June 30, Six Months Ended June 30, 2023 2022 2023 2022 Cash paid for amounts included in measurement of lease liabilities $ 2,763 $ 2,676 $ 5,759 $ 5,294 As of June 30, 2023 2022 Weighted average remaining lease term 5.8 years 6.8 years Weighted average discount rate 9.0% 9.0% The following table reconciles the undiscounted cash flows for the next five years and total of the remaining years to the operating lease liabilities recorded in the Condensed Consolidated Balance Sheet as of June 30, 2023 (in thousands): Year Ended December 31: 2023 (six months) 5,586 2024 11,417 2025 11,793 2026 12,182 2027 12,584 Thereafter 17,381 Total undiscounted lease payments 70,943 Present value adjustment (15,418) Net operating lease liabilities $ 55,525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Balance Sheets, Condensed Consolidated Statements of Operations and Comprehensive Income (Loss) , or Condensed Consolidated Statements of Cash Flows.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DMSA will expire when all development and manufacturing services are completed, which is expected to be by November 2029. As of June 30, 2023 and December 31, 2022, the Company had total non-cancellable purchase commitments under the DMSA of $41.5 million and $32.3 million, respectively. During the three months ended June 30, 2023 and 2022, the Company incurred costs of $10.9 million and $9.5 million, respectively, and made payments of $8.3 million and $7.0 million, respectively, for the development and manufacturing services rendered under the DMSA. During the six months ended June 30, 2023 and 2022, the Company incurred costs of $16.1 million and $19.5 million, respectively, and made payments of $12.1 million and $15.7 million, respectively, for the development and manufacturing services rendered under the DMSA. In the normal course of business, the Company enters into other firm purchase commitments primarily related to research and development activities. The Company had contractual obligations under certain clinical and manufacturing agreements other than the DMSA of $39.3 million and $9.6 million, as of June 30, 2023 and December 31, 2022, respectively, with certain amounts subject to cost sharing with Takeda. Contingencies From time to time, the Company may be involved in lawsuits, arbitration, claims, investigations and proceedings consisting of intellectual property, employment and other matters which arise in the ordinary course of business. The Company records accruals for loss contingencies to the extent that the Company concludes that it is probable that a liability has been incurred and the amount of the related los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Awards</t>
        </is>
      </c>
      <c r="B4" s="4" t="inlineStr">
        <is>
          <t xml:space="preserve">Stock-Based Awards The Company has issued stock-based awards from various equity incentive and stock purchase plans, as more fully described in Note 9, "Stock-Based Awards" to the consolidated financial statements in the Company's 2022 Annual Report on Form 10-K. Stock Option Activity The following table summarizes stock option activity for the six months ended June 30, 2023: Number of Options Weighted-Average Exercise Price Balance at December 31, 2022 14,673,717 $ 27.03 Granted 3,264,781 27.68 Exercised (572,998) 12.60 Forfeited (418,929) 41.33 Balance at June 30, 2023 16,946,571 $ 27.29 Vested and expected to vest at June 30, 2023 16,136,700 $ 28.63 Exercisable at June 30, 2023 10,656,835 $ 24.47 The estimated fair value of stock options granted to employees were calculated using the Black-Scholes option-pricing model using the following assumptions: Six Months Ended June 30, 2023 2022 Expected term (in years) 5.50 - 6.08 5.50 - 6.08 Volatility 68.7% - 69.6% 65.1% - 66.1% Risk-free interest rate 3.4% - 4.2% 1.5% - 3.0% Dividend yield — — Restricted Stock Activity The following table summarizes restricted stock unit ("RSU") activity for the six months ended June 30, 2023: Number of RSU shares Weighted-Average Fair Value at Date of Grant per Share Unvested at December 31, 2022 3,330,654 $ 41.39 Granted 1,447,065 27.63 Vested and released (665,883) 41.95 Forfeited (251,052) 36.83 Unvested and expected to vest at June 30, 2023 3,860,784 $ 36.43 Stock-Based Compensation Expense The Company’s results of operations include expenses relating to stock-based compensation as follows (in thousands): Three Months Ended June 30, Six Months Ended June 30, 2023 2022 2023 2022 Research and development $ 15,189 $ 14,872 $ 31,973 $ 30,428 General and administrative 11,381 9,064 22,681 19,653 Total $ 26,570 $ 23,936 $ 54,654 $ 50,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the basic and diluted net income (loss) per share (in thousands, except share and per share data): Three Months Ended June 30, Six Months Ended June 30, 2023 2022 2023 2022 Numerator: Net income (loss) $ 183,383 $ (58,794) $ 73,602 $ (124,014) Denominator: Weighted average number of shares outstanding, basic 137,047,227 123,008,558 136,787,321 122,842,171 Dilutive effect of outstanding common stock options, ESPP shares issuable, and restricted shares 3,883,398 — 3,762,905 — Weighted average number of shares outstanding, diluted 140,930,625 123,008,558 140,550,226 122,842,171 Net income (loss) per share, basic $ 1.34 $ (0.48) $ 0.54 $ (1.01) Net income (loss) per share, diluted $ 1.30 $ (0.48) $ 0.52 $ (1.01) Potentially dilutive securities, including all options issued and outstanding, ESPP shares issuable, and restricted shares subject to future vesting, that were not included in the diluted per share calculations for all periods presented because they would be anti-dilutive totaled approximately 11.8 million and 18.4 million shares as of June 30, 2023 and June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3383</v>
      </c>
      <c r="C4" s="6" t="n">
        <v>-58794</v>
      </c>
      <c r="D4" s="6" t="n">
        <v>73602</v>
      </c>
      <c r="E4" s="6" t="n">
        <v>-12401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Description of Business</t>
        </is>
      </c>
      <c r="B4" s="4" t="inlineStr">
        <is>
          <t>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the Securities and Exchange Commission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22, as filed with the SEC on February 27, 2023 (the "2022 Annual Report on Form 10-K"). The Condensed Consolidated Balance Sheet as of December 31, 2022 was derived from the audited annual consolidated financial statements as of and for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if any, discussed below. These interim financial results are not necessarily indicative of results expected for the full fiscal year or for any subsequent interim period.</t>
        </is>
      </c>
    </row>
    <row r="6">
      <c r="A6" s="4" t="inlineStr">
        <is>
          <t>Principles of Consolidation</t>
        </is>
      </c>
      <c r="B6" s="4" t="inlineStr">
        <is>
          <t>Principles of Consolidation These unaudited condensed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densed Consolidated Statements of Operations and Comprehensive Income (Loss).</t>
        </is>
      </c>
    </row>
    <row r="7">
      <c r="A7" s="4" t="inlineStr">
        <is>
          <t>Use of Estimates</t>
        </is>
      </c>
      <c r="B7" s="4" t="inlineStr">
        <is>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Balance Sheets and Condensed Consolidated Statements of Operations and Comprehensive Income (Loss).</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June 30, 2023 and December 31, 2022, the Company had no off-balance sheet concentrations of credit risk. The Company is subject to a number of risks similar to other clinical-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bank failures or instability in the financial services sector, the COVID-19 pandemic, the Russian invasion of Ukraine, inflation, rising interest rates, and recession risks as well as supply chain and labor shortages.</t>
        </is>
      </c>
    </row>
    <row r="9">
      <c r="A9" s="4" t="inlineStr">
        <is>
          <t>Segments</t>
        </is>
      </c>
      <c r="B9" s="4" t="inlineStr">
        <is>
          <t>Segments The Company has one operating segment. The Company’s chief operating decision maker, its Chief Executive Officer, manages the Company’s operations on a consolidated basis for the purposes of allocating resources.</t>
        </is>
      </c>
    </row>
    <row r="10">
      <c r="A10" s="4" t="inlineStr">
        <is>
          <t>Cash, Cash Equivalents and Restricted Cash</t>
        </is>
      </c>
      <c r="B10" s="4" t="inlineStr">
        <is>
          <t>Cash, Cash Equivalents and Restricted Cash The Company considers all highly liquid investments with original maturities of 90 days or less at the date of purchase to be cash and cash equivalents. Cash equivalents are reported at fair value.</t>
        </is>
      </c>
    </row>
    <row r="11">
      <c r="A11" s="4" t="inlineStr">
        <is>
          <t>Marketable Securities</t>
        </is>
      </c>
      <c r="B11" s="4" t="inlineStr">
        <is>
          <t>Marketable Securities The Company generally invests its excess cash in money market funds and investment grade short to intermediate-term fixed income securities. Such investments are included in cash and cash equivalents or short-term marketable securities on the Condensed Consolidated Balance Sheets, are considered available-for-sale, and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unless intended to fund current operations. The amortized cost of debt securities is adjusted for amortization of premiums and accretion of discounts to maturity, which is included in interest and other income, net in the Condensed Consolidated Statements of Operations and Comprehensive Incom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t>
        </is>
      </c>
    </row>
    <row r="12">
      <c r="A12" s="4" t="inlineStr">
        <is>
          <t>Accounts Receivable</t>
        </is>
      </c>
      <c r="B12" s="4" t="inlineStr">
        <is>
          <t>Accounts Receivable Accounts receivable are included within prepaid expenses and other current assets on the Condensed Consolidated Balance Sheets. The accounts receivable balance represents amounts receivable from the Company's collaboration partners, excluding related parties, net of an allowance for credit losses, if required.</t>
        </is>
      </c>
    </row>
    <row r="13">
      <c r="A13" s="4" t="inlineStr">
        <is>
          <t>Leases</t>
        </is>
      </c>
      <c r="B13" s="4" t="inlineStr">
        <is>
          <t xml:space="preserve">Leases The Company leases real estate and certain equipment for use in its operations. A determination is made as to whether an arrangement is a lease at inception. Right-of-use (“ROU”) assets and operating lease liabilities are recognized for identified operating leases in the Condensed Consolidated Balance Sheets. The changes in operating lease ROU assets and operating lease liabilities are presented net within non-cash adjustment to operating lease expense in the Condensed Consolidated Statements of Cash Flows. </t>
        </is>
      </c>
    </row>
    <row r="14">
      <c r="A14" s="4" t="inlineStr">
        <is>
          <t>Revenue Recognition</t>
        </is>
      </c>
      <c r="B14" s="4" t="inlineStr">
        <is>
          <t>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The Company may also receive reimbursement or make payments to a collaboration partner to satisfy cost sharing requirements. These payments are accounted for pursuant to ASC 808 and are recorded as an offset or increase to research and development expenses, respectively.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densed Consolidated Balance Sheets. If the related performance obligation is expected to be satisfied within the next twelve months this will be classified in current liabilities. Amounts recognized as revenue prior to the Company having an unconditional right (other than a right that is conditioned only on the passage of time) to receipt are recorded as contract assets in the Company's Condensed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The Company accounts for the exercise of a material right as either a contract modification or as a continuation of the existing contract, as is most appropriate based on the facts and circumstances.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is>
      </c>
    </row>
    <row r="15">
      <c r="A15" s="4" t="inlineStr">
        <is>
          <t>Comprehensive Income (Loss)</t>
        </is>
      </c>
      <c r="B15" s="4" t="inlineStr">
        <is>
          <t>Comprehensive Income (Loss) Comprehensive income (loss) is composed of net income (loss) and certain changes in stockholders’ equity that are excluded from net income (loss), primarily unrealized gains or losses on the Company’s marketable securities.</t>
        </is>
      </c>
    </row>
    <row r="16">
      <c r="A16" s="4" t="inlineStr">
        <is>
          <t>Net Income (Loss) per Share</t>
        </is>
      </c>
      <c r="B16" s="4" t="inlineStr">
        <is>
          <t>Net Income (Loss) per Share Basic net income (loss) per share is calculated by dividing the net income (loss) by the weighted-average number of shares of common stock outstanding during the period, without consideration for common stock equivalents. Diluted net income (loss) per share is computed based on the treasury stock method by dividing net income by the combined weighted-average number of common shares outstanding during the period and potentially dilutive common equivalent shares outstanding. However, where there is a net loss per share, no adjustment is made for potentially issuable shares since their effect would be anti-dilutive. In this case, diluted net loss per share is equal to basic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1973</v>
      </c>
      <c r="C3" s="6" t="n">
        <v>218044</v>
      </c>
    </row>
    <row r="4">
      <c r="A4" s="4" t="inlineStr">
        <is>
          <t>Short-term marketable securities</t>
        </is>
      </c>
      <c r="B4" s="5" t="n">
        <v>1059014</v>
      </c>
      <c r="C4" s="5" t="n">
        <v>1118171</v>
      </c>
    </row>
    <row r="5">
      <c r="A5" s="4" t="inlineStr">
        <is>
          <t>Prepaid expenses and other current assets</t>
        </is>
      </c>
      <c r="B5" s="5" t="n">
        <v>33075</v>
      </c>
      <c r="C5" s="5" t="n">
        <v>36104</v>
      </c>
    </row>
    <row r="6">
      <c r="A6" s="4" t="inlineStr">
        <is>
          <t>Total current assets</t>
        </is>
      </c>
      <c r="B6" s="5" t="n">
        <v>1224062</v>
      </c>
      <c r="C6" s="5" t="n">
        <v>1372319</v>
      </c>
    </row>
    <row r="7">
      <c r="A7" s="4" t="inlineStr">
        <is>
          <t>Property and equipment, net</t>
        </is>
      </c>
      <c r="B7" s="5" t="n">
        <v>39821</v>
      </c>
      <c r="C7" s="5" t="n">
        <v>44087</v>
      </c>
    </row>
    <row r="8">
      <c r="A8" s="4" t="inlineStr">
        <is>
          <t>Operating lease right-of-use assets</t>
        </is>
      </c>
      <c r="B8" s="5" t="n">
        <v>27417</v>
      </c>
      <c r="C8" s="5" t="n">
        <v>30437</v>
      </c>
    </row>
    <row r="9">
      <c r="A9" s="4" t="inlineStr">
        <is>
          <t>Other non-current assets</t>
        </is>
      </c>
      <c r="B9" s="5" t="n">
        <v>14434</v>
      </c>
      <c r="C9" s="5" t="n">
        <v>13399</v>
      </c>
    </row>
    <row r="10">
      <c r="A10" s="4" t="inlineStr">
        <is>
          <t>Total assets</t>
        </is>
      </c>
      <c r="B10" s="5" t="n">
        <v>1305734</v>
      </c>
      <c r="C10" s="5" t="n">
        <v>1460242</v>
      </c>
    </row>
    <row r="11">
      <c r="A11" s="3" t="inlineStr">
        <is>
          <t>Current liabilities:</t>
        </is>
      </c>
      <c r="B11" s="4" t="inlineStr">
        <is>
          <t xml:space="preserve"> </t>
        </is>
      </c>
      <c r="C11" s="4" t="inlineStr">
        <is>
          <t xml:space="preserve"> </t>
        </is>
      </c>
    </row>
    <row r="12">
      <c r="A12" s="4" t="inlineStr">
        <is>
          <t>Accrued clinical and other research &amp; development costs</t>
        </is>
      </c>
      <c r="B12" s="5" t="n">
        <v>15120</v>
      </c>
      <c r="C12" s="5" t="n">
        <v>16297</v>
      </c>
    </row>
    <row r="13">
      <c r="A13" s="4" t="inlineStr">
        <is>
          <t>Accrued manufacturing costs</t>
        </is>
      </c>
      <c r="B13" s="5" t="n">
        <v>17263</v>
      </c>
      <c r="C13" s="5" t="n">
        <v>22307</v>
      </c>
    </row>
    <row r="14">
      <c r="A14" s="4" t="inlineStr">
        <is>
          <t>Other accrued costs and current liabilities</t>
        </is>
      </c>
      <c r="B14" s="5" t="n">
        <v>3603</v>
      </c>
      <c r="C14" s="5" t="n">
        <v>3682</v>
      </c>
    </row>
    <row r="15">
      <c r="A15" s="4" t="inlineStr">
        <is>
          <t>Accrued compensation</t>
        </is>
      </c>
      <c r="B15" s="5" t="n">
        <v>10256</v>
      </c>
      <c r="C15" s="5" t="n">
        <v>17087</v>
      </c>
    </row>
    <row r="16">
      <c r="A16" s="4" t="inlineStr">
        <is>
          <t>Operating lease liabilities, current</t>
        </is>
      </c>
      <c r="B16" s="5" t="n">
        <v>6774</v>
      </c>
      <c r="C16" s="5" t="n">
        <v>7318</v>
      </c>
    </row>
    <row r="17">
      <c r="A17" s="4" t="inlineStr">
        <is>
          <t>Related-party contract liability, current</t>
        </is>
      </c>
      <c r="B17" s="5" t="n">
        <v>845</v>
      </c>
      <c r="C17" s="5" t="n">
        <v>290053</v>
      </c>
    </row>
    <row r="18">
      <c r="A18" s="4" t="inlineStr">
        <is>
          <t>Total current liabilities</t>
        </is>
      </c>
      <c r="B18" s="5" t="n">
        <v>69357</v>
      </c>
      <c r="C18" s="5" t="n">
        <v>363922</v>
      </c>
    </row>
    <row r="19">
      <c r="A19" s="4" t="inlineStr">
        <is>
          <t>Related-party contract liability, less current portion</t>
        </is>
      </c>
      <c r="B19" s="5" t="n">
        <v>422</v>
      </c>
      <c r="C19" s="5" t="n">
        <v>479</v>
      </c>
    </row>
    <row r="20">
      <c r="A20" s="4" t="inlineStr">
        <is>
          <t>Operating lease liabilities, less current portion</t>
        </is>
      </c>
      <c r="B20" s="5" t="n">
        <v>48751</v>
      </c>
      <c r="C20" s="5" t="n">
        <v>53032</v>
      </c>
    </row>
    <row r="21">
      <c r="A21" s="4" t="inlineStr">
        <is>
          <t>Other non-current liabilities</t>
        </is>
      </c>
      <c r="B21" s="5" t="n">
        <v>379</v>
      </c>
      <c r="C21" s="5" t="n">
        <v>379</v>
      </c>
    </row>
    <row r="22">
      <c r="A22" s="4" t="inlineStr">
        <is>
          <t>Total liabilities</t>
        </is>
      </c>
      <c r="B22" s="5" t="n">
        <v>118909</v>
      </c>
      <c r="C22" s="5" t="n">
        <v>417812</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nvertible preferred stock, $0.01 par value; 40,000,000 shares authorized as of June 30, 2023 and December 31, 2022; 0 shares issued and outstanding as of June 30, 2023 and December 31, 2022</t>
        </is>
      </c>
      <c r="B25" s="5" t="n">
        <v>0</v>
      </c>
      <c r="C25" s="5" t="n">
        <v>0</v>
      </c>
    </row>
    <row r="26">
      <c r="A26" s="4" t="inlineStr">
        <is>
          <t>Common stock, $0.01 par value; 400,000,000 shares authorized as of June 30, 2023 and December 31, 2022; 137,362,688 shares and 135,965,918 shares issued and outstanding as of June 30, 2023 and December 31, 2022, respectively</t>
        </is>
      </c>
      <c r="B26" s="5" t="n">
        <v>1700</v>
      </c>
      <c r="C26" s="5" t="n">
        <v>1686</v>
      </c>
    </row>
    <row r="27">
      <c r="A27" s="4" t="inlineStr">
        <is>
          <t>Additional paid-in capital</t>
        </is>
      </c>
      <c r="B27" s="5" t="n">
        <v>2083951</v>
      </c>
      <c r="C27" s="5" t="n">
        <v>2018617</v>
      </c>
    </row>
    <row r="28">
      <c r="A28" s="4" t="inlineStr">
        <is>
          <t>Accumulated other comprehensive loss</t>
        </is>
      </c>
      <c r="B28" s="5" t="n">
        <v>-1441</v>
      </c>
      <c r="C28" s="5" t="n">
        <v>-6886</v>
      </c>
    </row>
    <row r="29">
      <c r="A29" s="4" t="inlineStr">
        <is>
          <t>Accumulated deficit</t>
        </is>
      </c>
      <c r="B29" s="5" t="n">
        <v>-897385</v>
      </c>
      <c r="C29" s="5" t="n">
        <v>-970987</v>
      </c>
    </row>
    <row r="30">
      <c r="A30" s="4" t="inlineStr">
        <is>
          <t>Total stockholders' equity</t>
        </is>
      </c>
      <c r="B30" s="5" t="n">
        <v>1186825</v>
      </c>
      <c r="C30" s="5" t="n">
        <v>1042430</v>
      </c>
    </row>
    <row r="31">
      <c r="A31" s="4" t="inlineStr">
        <is>
          <t>Total liabilities and stockholders’ equity</t>
        </is>
      </c>
      <c r="B31" s="5" t="n">
        <v>1305734</v>
      </c>
      <c r="C31" s="5" t="n">
        <v>1460242</v>
      </c>
    </row>
    <row r="32">
      <c r="A32" s="4" t="inlineStr">
        <is>
          <t>Non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t>
        </is>
      </c>
      <c r="B34" s="5" t="n">
        <v>8520</v>
      </c>
      <c r="C34" s="5" t="n">
        <v>2790</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6" t="n">
        <v>6976</v>
      </c>
      <c r="C37" s="6" t="n">
        <v>4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at each balance sheet date are as follows (in thousands): June 30, 2023 Level 1 Level 2 Level 3 Total Assets: Cash equivalents: Money market funds $ 109,800 $ — $ — $ 109,800 Short-term marketable securities: U.S. government treasuries 993,536 — — 993,536 U.S. government agency securities — 26,666 — 26,666 Corporate debt securities — 19,032 — 19,032 Commercial paper — 19,780 — 19,780 Total $ 1,103,336 $ 65,478 $ — $ 1,168,814 December 31, 2022 Level 1 Level 2 Level 3 Total Assets: Cash equivalents: Money market funds $ 105,340 $ — $ — $ 105,340 U.S. government treasuries 43,781 — — 43,781 Commercial paper — 9,948 — 9,948 Short-term marketable securities: U.S. government treasuries 1,003,504 — — 1,003,504 U.S. government agency securities — 16,861 — 16,861 Corporate debt securities — 54,215 — 54,215 Commercial paper — 43,591 — 43,591 Total $ 1,152,625 $ 124,615 $ — $ 1,277,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vailable for Sale Securities</t>
        </is>
      </c>
      <c r="B4" s="4" t="inlineStr">
        <is>
          <t>The amortized cost, gross unrealized holding gains or losses, and fair value of the Company’s marketable securities by major security type at each balance sheet date are summarized in the tables below (in thousands): June 30, 2023 Amortized Cost Unrealized Holding Gains Unrealized Holding Losses Aggregate Fair Value Short-term marketable securities: U.S. government treasuries (1) $ 994,580 $ 47 $ (1,091) $ 993,536 U.S. government agency securities (2) 26,698 4 (36) 26,666 Corporate debt securities (3) 19,046 1 (15) 19,032 Commercial paper 19,780 — — 19,780 Total $ 1,060,104 $ 52 $ (1,142) $ 1,059,014 __________________________________________________ (1) Unrealized holding losses on 42 securities with an aggregate fair value of $778.8 million. (2) Unrealized holding losses on 5 securities with an aggregate fair value of 19.8 million. (3) Unrealized holding losses on 5 securities with an aggregate fair value of $15.8 million. December 31, 2022 Amortized Cost Unrealized Holding Gains Unrealized Holding Losses Aggregate Fair Value Short-term marketable securities: U.S. government treasuries (1) $ 1,009,733 $ 58 $ (6,287) $ 1,003,504 U.S. government agency securities 16,823 38 — 16,861 Corporate debt securities (2) 54,571 — (356) 54,215 Commercial paper 43,591 — — 43,591 Total $ 1,124,718 $ 96 $ (6,643) $ 1,118,171 __________________________________________________ (1) Unrealized holding losses on 51 securities with an aggregate fair value of $683.4 million. (2) Unrealized holding losses on 16 securities with an aggregate fair value of $54.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Collaboration Revenue</t>
        </is>
      </c>
      <c r="B4" s="4" t="inlineStr">
        <is>
          <t>Revenue disaggregated by collaboration agreement and performance obligation is as follows (in thousands): Three Months Ended June 30, Six Months Ended June 30, 2023 2022 2023 2022 Takeda Collaboration Agreement: Takeda Collaboration Agreement Services (1) $ — $ 12,000 $ — $ 51,916 PTV:PGRN Collaboration Agreement — — 10,000 — Total Takeda Collaboration Revenue — 12,000 10,000 51,916 Sanofi Collaboration Agreement CNS Program License — 40,000 25,000 40,000 Total Sanofi Collaboration Revenue — 40,000 25,000 40,000 Biogen Collaboration Agreement ATV:Abeta Program License (2) 293,912 — 293,912 — Option Research Services (3) 211 480 352 2,705 Total Biogen Collaboration Revenue 294,123 480 294,264 2,705 Total Collaboration Revenue $ 294,123 $ 52,480 $ 329,264 $ 94,621 _________________________________________________ (1) Revenue of $27.9 million for the six months ended June 30, 2022 was included in the contract liability balance at the beginning of the period. No revenue for the three months ended June 30, 2022 was included in the contract liability balance at the beginning of the period. (2) Revenue of $288.9 million for the three and six months ended June 30, 2023 was included in the contract liability balance at the beginning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Supplemental Information for Lease Amounts Recognized</t>
        </is>
      </c>
      <c r="B4" s="4" t="inlineStr">
        <is>
          <t>The following table contains a summary of other information pertaining to the Company’s operating lease for the periods presented (in thousands): Three Months Ended June 30, Six Months Ended June 30, 2023 2022 2023 2022 Cash paid for amounts included in measurement of lease liabilities $ 2,763 $ 2,676 $ 5,759 $ 5,294 As of June 30, 2023 2022 Weighted average remaining lease term 5.8 years 6.8 years Weighted average discount rate 9.0% 9.0%</t>
        </is>
      </c>
    </row>
    <row r="5">
      <c r="A5" s="4" t="inlineStr">
        <is>
          <t>Summary of Future Minimum Lease Commitments</t>
        </is>
      </c>
      <c r="B5" s="4" t="inlineStr">
        <is>
          <t xml:space="preserve">The following table reconciles the undiscounted cash flows for the next five years and total of the remaining years to the operating lease liabilities recorded in the Condensed Consolidated Balance Sheet as of June 30, 2023 (in thousands): Year Ended December 31: 2023 (six months) 5,586 2024 11,417 2025 11,793 2026 12,182 2027 12,584 Thereafter 17,381 Total undiscounted lease payments 70,943 Present value adjustment (15,418) Net operating lease liabilities $ 55,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Award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six months ended June 30, 2023: Number of Options Weighted-Average Exercise Price Balance at December 31, 2022 14,673,717 $ 27.03 Granted 3,264,781 27.68 Exercised (572,998) 12.60 Forfeited (418,929) 41.33 Balance at June 30, 2023 16,946,571 $ 27.29 Vested and expected to vest at June 30, 2023 16,136,700 $ 28.63 Exercisable at June 30, 2023 10,656,835 $ 24.47 </t>
        </is>
      </c>
    </row>
    <row r="5">
      <c r="A5" s="4" t="inlineStr">
        <is>
          <t>Summary of Assumptions Used for Estimating the Fair Value of Stock Granted</t>
        </is>
      </c>
      <c r="B5" s="4" t="inlineStr">
        <is>
          <t>The estimated fair value of stock options granted to employees were calculated using the Black-Scholes option-pricing model using the following assumptions: Six Months Ended June 30, 2023 2022 Expected term (in years) 5.50 - 6.08 5.50 - 6.08 Volatility 68.7% - 69.6% 65.1% - 66.1% Risk-free interest rate 3.4% - 4.2% 1.5% - 3.0% Dividend yield — —</t>
        </is>
      </c>
    </row>
    <row r="6">
      <c r="A6" s="4" t="inlineStr">
        <is>
          <t>Summary of Restricted Stock Activity</t>
        </is>
      </c>
      <c r="B6" s="4" t="inlineStr">
        <is>
          <t xml:space="preserve">The following table summarizes restricted stock unit ("RSU") activity for the six months ended June 30, 2023: Number of RSU shares Weighted-Average Fair Value at Date of Grant per Share Unvested at December 31, 2022 3,330,654 $ 41.39 Granted 1,447,065 27.63 Vested and released (665,883) 41.95 Forfeited (251,052) 36.83 Unvested and expected to vest at June 30, 2023 3,860,784 $ 36.43 </t>
        </is>
      </c>
    </row>
    <row r="7">
      <c r="A7" s="4" t="inlineStr">
        <is>
          <t>Summary of Stock-Based Compensation Expense</t>
        </is>
      </c>
      <c r="B7" s="4" t="inlineStr">
        <is>
          <t xml:space="preserve">The Company’s results of operations include expenses relating to stock-based compensation as follows (in thousands): Three Months Ended June 30, Six Months Ended June 30, 2023 2022 2023 2022 Research and development $ 15,189 $ 14,872 $ 31,973 $ 30,428 General and administrative 11,381 9,064 22,681 19,653 Total $ 26,570 $ 23,936 $ 54,654 $ 50,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the basic and diluted net income (loss) per share (in thousands, except share and per share data): Three Months Ended June 30, Six Months Ended June 30, 2023 2022 2023 2022 Numerator: Net income (loss) $ 183,383 $ (58,794) $ 73,602 $ (124,014) Denominator: Weighted average number of shares outstanding, basic 137,047,227 123,008,558 136,787,321 122,842,171 Dilutive effect of outstanding common stock options, ESPP shares issuable, and restricted shares 3,883,398 — 3,762,905 — Weighted average number of shares outstanding, diluted 140,930,625 123,008,558 140,550,226 122,842,171 Net income (loss) per share, basic $ 1.34 $ (0.48) $ 0.54 $ (1.01) Net income (loss) per share, diluted $ 1.30 $ (0.48) $ 0.52 $ (1.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0" customWidth="1" min="2" max="2"/>
  </cols>
  <sheetData>
    <row r="1">
      <c r="A1" s="1" t="inlineStr">
        <is>
          <t>Significant Accounting Policies - Narrative (Details) $ in Millions</t>
        </is>
      </c>
      <c r="B1" s="2" t="inlineStr">
        <is>
          <t>6 Months Ended</t>
        </is>
      </c>
    </row>
    <row r="2">
      <c r="B2" s="2" t="inlineStr">
        <is>
          <t>Jun. 30, 2023 USD ($) segment</t>
        </is>
      </c>
    </row>
    <row r="3">
      <c r="A3" s="3" t="inlineStr">
        <is>
          <t>Accounting Policies [Abstract]</t>
        </is>
      </c>
      <c r="B3" s="4" t="inlineStr">
        <is>
          <t xml:space="preserve"> </t>
        </is>
      </c>
    </row>
    <row r="4">
      <c r="A4" s="4" t="inlineStr">
        <is>
          <t>Number of operating segments | segment</t>
        </is>
      </c>
      <c r="B4" s="5" t="n">
        <v>1</v>
      </c>
    </row>
    <row r="5">
      <c r="A5" s="4" t="inlineStr">
        <is>
          <t>Restricted cash | $</t>
        </is>
      </c>
      <c r="B5" s="8" t="n">
        <v>1.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t>
        </is>
      </c>
      <c r="B3" s="6" t="n">
        <v>1168814</v>
      </c>
      <c r="C3" s="6" t="n">
        <v>1277240</v>
      </c>
    </row>
    <row r="4">
      <c r="A4" s="4" t="inlineStr">
        <is>
          <t>U.S. government treasur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marketable securities, fair value</t>
        </is>
      </c>
      <c r="B6" s="5" t="n">
        <v>993536</v>
      </c>
      <c r="C6" s="5" t="n">
        <v>1003504</v>
      </c>
    </row>
    <row r="7">
      <c r="A7" s="4" t="inlineStr">
        <is>
          <t>U.S. government agenc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marketable securities, fair value</t>
        </is>
      </c>
      <c r="B9" s="5" t="n">
        <v>26666</v>
      </c>
      <c r="C9" s="5" t="n">
        <v>16861</v>
      </c>
    </row>
    <row r="10">
      <c r="A10" s="4" t="inlineStr">
        <is>
          <t>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marketable securities, fair value</t>
        </is>
      </c>
      <c r="B12" s="5" t="n">
        <v>19032</v>
      </c>
      <c r="C12" s="5" t="n">
        <v>54215</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marketable securities, fair value</t>
        </is>
      </c>
      <c r="B15" s="5" t="n">
        <v>19780</v>
      </c>
      <c r="C15" s="5" t="n">
        <v>43591</v>
      </c>
    </row>
    <row r="16">
      <c r="A16" s="4" t="inlineStr">
        <is>
          <t>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09800</v>
      </c>
      <c r="C18" s="5" t="n">
        <v>105340</v>
      </c>
    </row>
    <row r="19">
      <c r="A19" s="4" t="inlineStr">
        <is>
          <t>U.S. government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4" t="inlineStr">
        <is>
          <t xml:space="preserve"> </t>
        </is>
      </c>
      <c r="C21" s="5" t="n">
        <v>43781</v>
      </c>
    </row>
    <row r="22">
      <c r="A22" s="4" t="inlineStr">
        <is>
          <t>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4" t="inlineStr">
        <is>
          <t xml:space="preserve"> </t>
        </is>
      </c>
      <c r="C24" s="5" t="n">
        <v>9948</v>
      </c>
    </row>
    <row r="25">
      <c r="A25" s="4" t="inlineStr">
        <is>
          <t>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1103336</v>
      </c>
      <c r="C27" s="5" t="n">
        <v>1152625</v>
      </c>
    </row>
    <row r="28">
      <c r="A28" s="4" t="inlineStr">
        <is>
          <t>Level 1 | U.S. government treasur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marketable securities, fair value</t>
        </is>
      </c>
      <c r="B30" s="5" t="n">
        <v>993536</v>
      </c>
      <c r="C30" s="5" t="n">
        <v>1003504</v>
      </c>
    </row>
    <row r="31">
      <c r="A31" s="4" t="inlineStr">
        <is>
          <t>Level 1 | U.S. government agenc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marketable securities, fair value</t>
        </is>
      </c>
      <c r="B33" s="5" t="n">
        <v>0</v>
      </c>
      <c r="C33" s="5" t="n">
        <v>0</v>
      </c>
    </row>
    <row r="34">
      <c r="A34" s="4" t="inlineStr">
        <is>
          <t>Level 1 | Corporate deb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marketable securities, fair value</t>
        </is>
      </c>
      <c r="B36" s="5" t="n">
        <v>0</v>
      </c>
      <c r="C36" s="5" t="n">
        <v>0</v>
      </c>
    </row>
    <row r="37">
      <c r="A37" s="4" t="inlineStr">
        <is>
          <t>Level 1 | Commercial pap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marketable securities, fair value</t>
        </is>
      </c>
      <c r="B39" s="5" t="n">
        <v>0</v>
      </c>
      <c r="C39" s="5" t="n">
        <v>0</v>
      </c>
    </row>
    <row r="40">
      <c r="A40" s="4" t="inlineStr">
        <is>
          <t>Level 1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109800</v>
      </c>
      <c r="C42" s="5" t="n">
        <v>105340</v>
      </c>
    </row>
    <row r="43">
      <c r="A43" s="4" t="inlineStr">
        <is>
          <t>Level 1 | U.S. government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4" t="inlineStr">
        <is>
          <t xml:space="preserve"> </t>
        </is>
      </c>
      <c r="C45" s="5" t="n">
        <v>43781</v>
      </c>
    </row>
    <row r="46">
      <c r="A46" s="4" t="inlineStr">
        <is>
          <t>Level 1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4" t="inlineStr">
        <is>
          <t xml:space="preserve"> </t>
        </is>
      </c>
      <c r="C48" s="5" t="n">
        <v>0</v>
      </c>
    </row>
    <row r="49">
      <c r="A49" s="4" t="inlineStr">
        <is>
          <t>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5" t="n">
        <v>65478</v>
      </c>
      <c r="C51" s="5" t="n">
        <v>124615</v>
      </c>
    </row>
    <row r="52">
      <c r="A52" s="4" t="inlineStr">
        <is>
          <t>Level 2 | U.S. government treasur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marketable securities, fair value</t>
        </is>
      </c>
      <c r="B54" s="5" t="n">
        <v>0</v>
      </c>
      <c r="C54" s="5" t="n">
        <v>0</v>
      </c>
    </row>
    <row r="55">
      <c r="A55" s="4" t="inlineStr">
        <is>
          <t>Level 2 | U.S. government agenc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marketable securities, fair value</t>
        </is>
      </c>
      <c r="B57" s="5" t="n">
        <v>26666</v>
      </c>
      <c r="C57" s="5" t="n">
        <v>16861</v>
      </c>
    </row>
    <row r="58">
      <c r="A58" s="4" t="inlineStr">
        <is>
          <t>Level 2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marketable securities, fair value</t>
        </is>
      </c>
      <c r="B60" s="5" t="n">
        <v>19032</v>
      </c>
      <c r="C60" s="5" t="n">
        <v>54215</v>
      </c>
    </row>
    <row r="61">
      <c r="A61" s="4" t="inlineStr">
        <is>
          <t>Level 2 |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marketable securities, fair value</t>
        </is>
      </c>
      <c r="B63" s="5" t="n">
        <v>19780</v>
      </c>
      <c r="C63" s="5" t="n">
        <v>43591</v>
      </c>
    </row>
    <row r="64">
      <c r="A64" s="4" t="inlineStr">
        <is>
          <t>Level 2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0</v>
      </c>
      <c r="C66" s="5" t="n">
        <v>0</v>
      </c>
    </row>
    <row r="67">
      <c r="A67" s="4" t="inlineStr">
        <is>
          <t>Level 2 | U.S. government treasur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4" t="inlineStr">
        <is>
          <t xml:space="preserve"> </t>
        </is>
      </c>
      <c r="C69" s="5" t="n">
        <v>0</v>
      </c>
    </row>
    <row r="70">
      <c r="A70" s="4" t="inlineStr">
        <is>
          <t>Level 2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4" t="inlineStr">
        <is>
          <t xml:space="preserve"> </t>
        </is>
      </c>
      <c r="C72" s="5" t="n">
        <v>9948</v>
      </c>
    </row>
    <row r="73">
      <c r="A73" s="4" t="inlineStr">
        <is>
          <t>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t>
        </is>
      </c>
      <c r="B75" s="5" t="n">
        <v>0</v>
      </c>
      <c r="C75" s="5" t="n">
        <v>0</v>
      </c>
    </row>
    <row r="76">
      <c r="A76" s="4" t="inlineStr">
        <is>
          <t>Level 3 | U.S. government treasur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hort-term marketable securities, fair value</t>
        </is>
      </c>
      <c r="B78" s="5" t="n">
        <v>0</v>
      </c>
      <c r="C78" s="5" t="n">
        <v>0</v>
      </c>
    </row>
    <row r="79">
      <c r="A79" s="4" t="inlineStr">
        <is>
          <t>Level 3 | U.S. government agenc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marketable securities, fair value</t>
        </is>
      </c>
      <c r="B81" s="5" t="n">
        <v>0</v>
      </c>
      <c r="C81" s="5" t="n">
        <v>0</v>
      </c>
    </row>
    <row r="82">
      <c r="A82" s="4" t="inlineStr">
        <is>
          <t>Level 3 | Corporate debt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marketable securities, fair value</t>
        </is>
      </c>
      <c r="B84" s="5" t="n">
        <v>0</v>
      </c>
      <c r="C84" s="5" t="n">
        <v>0</v>
      </c>
    </row>
    <row r="85">
      <c r="A85" s="4" t="inlineStr">
        <is>
          <t>Level 3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marketable securities, fair value</t>
        </is>
      </c>
      <c r="B87" s="5" t="n">
        <v>0</v>
      </c>
      <c r="C87" s="5" t="n">
        <v>0</v>
      </c>
    </row>
    <row r="88">
      <c r="A88" s="4" t="inlineStr">
        <is>
          <t>Level 3 | Money market fu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6" t="n">
        <v>0</v>
      </c>
      <c r="C90" s="5" t="n">
        <v>0</v>
      </c>
    </row>
    <row r="91">
      <c r="A91" s="4" t="inlineStr">
        <is>
          <t>Level 3 | U.S. government treasur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4" t="inlineStr">
        <is>
          <t xml:space="preserve"> </t>
        </is>
      </c>
      <c r="C93" s="5" t="n">
        <v>0</v>
      </c>
    </row>
    <row r="94">
      <c r="A94" s="4" t="inlineStr">
        <is>
          <t>Level 3 | Commercial pap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4" t="inlineStr">
        <is>
          <t xml:space="preserve"> </t>
        </is>
      </c>
      <c r="C9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Summary of Available for Sale Securities (Details) $ in Thousands</t>
        </is>
      </c>
      <c r="B1" s="2" t="inlineStr">
        <is>
          <t>Jun.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mortized Cost</t>
        </is>
      </c>
      <c r="B3" s="6" t="n">
        <v>1060104</v>
      </c>
      <c r="C3" s="6" t="n">
        <v>1124718</v>
      </c>
    </row>
    <row r="4">
      <c r="A4" s="4" t="inlineStr">
        <is>
          <t>Unrealized Holding Gains</t>
        </is>
      </c>
      <c r="B4" s="5" t="n">
        <v>52</v>
      </c>
      <c r="C4" s="5" t="n">
        <v>96</v>
      </c>
    </row>
    <row r="5">
      <c r="A5" s="4" t="inlineStr">
        <is>
          <t>Unrealized Holding Losses</t>
        </is>
      </c>
      <c r="B5" s="5" t="n">
        <v>-1142</v>
      </c>
      <c r="C5" s="5" t="n">
        <v>-6643</v>
      </c>
    </row>
    <row r="6">
      <c r="A6" s="4" t="inlineStr">
        <is>
          <t>Aggregate Fair Value</t>
        </is>
      </c>
      <c r="B6" s="6" t="n">
        <v>1059014</v>
      </c>
      <c r="C6" s="6" t="n">
        <v>1118171</v>
      </c>
    </row>
    <row r="7">
      <c r="A7" s="4" t="inlineStr">
        <is>
          <t>U.S. government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Number of securities held in unrealized holding loss positions, short-term | security</t>
        </is>
      </c>
      <c r="B9" s="5" t="n">
        <v>42</v>
      </c>
      <c r="C9" s="5" t="n">
        <v>51</v>
      </c>
    </row>
    <row r="10">
      <c r="A10" s="4" t="inlineStr">
        <is>
          <t>Aggregate fair value, unrealized holding loss position, short-term</t>
        </is>
      </c>
      <c r="B10" s="6" t="n">
        <v>778800</v>
      </c>
      <c r="C10" s="6" t="n">
        <v>683400</v>
      </c>
    </row>
    <row r="11">
      <c r="A11" s="4" t="inlineStr">
        <is>
          <t>U.S. government treasuries | Short-term marketable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994580</v>
      </c>
      <c r="C13" s="5" t="n">
        <v>1009733</v>
      </c>
    </row>
    <row r="14">
      <c r="A14" s="4" t="inlineStr">
        <is>
          <t>Unrealized Holding Gains</t>
        </is>
      </c>
      <c r="B14" s="5" t="n">
        <v>47</v>
      </c>
      <c r="C14" s="5" t="n">
        <v>58</v>
      </c>
    </row>
    <row r="15">
      <c r="A15" s="4" t="inlineStr">
        <is>
          <t>Unrealized Holding Losses</t>
        </is>
      </c>
      <c r="B15" s="5" t="n">
        <v>-1091</v>
      </c>
      <c r="C15" s="5" t="n">
        <v>-6287</v>
      </c>
    </row>
    <row r="16">
      <c r="A16" s="4" t="inlineStr">
        <is>
          <t>Aggregate Fair Value</t>
        </is>
      </c>
      <c r="B16" s="6" t="n">
        <v>993536</v>
      </c>
      <c r="C16" s="5" t="n">
        <v>1003504</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held in unrealized holding loss positions, short-term | security</t>
        </is>
      </c>
      <c r="B19" s="5" t="n">
        <v>5</v>
      </c>
      <c r="C19" s="4" t="inlineStr">
        <is>
          <t xml:space="preserve"> </t>
        </is>
      </c>
    </row>
    <row r="20">
      <c r="A20" s="4" t="inlineStr">
        <is>
          <t>Aggregate fair value, unrealized holding loss position, short-term</t>
        </is>
      </c>
      <c r="B20" s="6" t="n">
        <v>19800</v>
      </c>
      <c r="C20" s="4" t="inlineStr">
        <is>
          <t xml:space="preserve"> </t>
        </is>
      </c>
    </row>
    <row r="21">
      <c r="A21" s="4" t="inlineStr">
        <is>
          <t>U.S. government agency securities | Short-term marketable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26698</v>
      </c>
      <c r="C23" s="5" t="n">
        <v>16823</v>
      </c>
    </row>
    <row r="24">
      <c r="A24" s="4" t="inlineStr">
        <is>
          <t>Unrealized Holding Gains</t>
        </is>
      </c>
      <c r="B24" s="5" t="n">
        <v>4</v>
      </c>
      <c r="C24" s="5" t="n">
        <v>38</v>
      </c>
    </row>
    <row r="25">
      <c r="A25" s="4" t="inlineStr">
        <is>
          <t>Unrealized Holding Losses</t>
        </is>
      </c>
      <c r="B25" s="5" t="n">
        <v>-36</v>
      </c>
      <c r="C25" s="5" t="n">
        <v>0</v>
      </c>
    </row>
    <row r="26">
      <c r="A26" s="4" t="inlineStr">
        <is>
          <t>Aggregate Fair Value</t>
        </is>
      </c>
      <c r="B26" s="6" t="n">
        <v>26666</v>
      </c>
      <c r="C26" s="6" t="n">
        <v>16861</v>
      </c>
    </row>
    <row r="27">
      <c r="A27" s="4" t="inlineStr">
        <is>
          <t>Corporate debt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Number of securities held in unrealized holding loss positions, short-term | security</t>
        </is>
      </c>
      <c r="B29" s="5" t="n">
        <v>5</v>
      </c>
      <c r="C29" s="5" t="n">
        <v>16</v>
      </c>
    </row>
    <row r="30">
      <c r="A30" s="4" t="inlineStr">
        <is>
          <t>Aggregate fair value, unrealized holding loss position, short-term</t>
        </is>
      </c>
      <c r="B30" s="6" t="n">
        <v>15800</v>
      </c>
      <c r="C30" s="6" t="n">
        <v>54200</v>
      </c>
    </row>
    <row r="31">
      <c r="A31" s="4" t="inlineStr">
        <is>
          <t>Corporate debt securities | Short-term marketabl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9046</v>
      </c>
      <c r="C33" s="5" t="n">
        <v>54571</v>
      </c>
    </row>
    <row r="34">
      <c r="A34" s="4" t="inlineStr">
        <is>
          <t>Unrealized Holding Gains</t>
        </is>
      </c>
      <c r="B34" s="5" t="n">
        <v>1</v>
      </c>
      <c r="C34" s="5" t="n">
        <v>0</v>
      </c>
    </row>
    <row r="35">
      <c r="A35" s="4" t="inlineStr">
        <is>
          <t>Unrealized Holding Losses</t>
        </is>
      </c>
      <c r="B35" s="5" t="n">
        <v>-15</v>
      </c>
      <c r="C35" s="5" t="n">
        <v>-356</v>
      </c>
    </row>
    <row r="36">
      <c r="A36" s="4" t="inlineStr">
        <is>
          <t>Aggregate Fair Value</t>
        </is>
      </c>
      <c r="B36" s="5" t="n">
        <v>19032</v>
      </c>
      <c r="C36" s="5" t="n">
        <v>54215</v>
      </c>
    </row>
    <row r="37">
      <c r="A37" s="4" t="inlineStr">
        <is>
          <t>Commercial paper | Short-term marketable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9780</v>
      </c>
      <c r="C39" s="5" t="n">
        <v>43591</v>
      </c>
    </row>
    <row r="40">
      <c r="A40" s="4" t="inlineStr">
        <is>
          <t>Unrealized Holding Gains</t>
        </is>
      </c>
      <c r="B40" s="5" t="n">
        <v>0</v>
      </c>
      <c r="C40" s="5" t="n">
        <v>0</v>
      </c>
    </row>
    <row r="41">
      <c r="A41" s="4" t="inlineStr">
        <is>
          <t>Unrealized Holding Losses</t>
        </is>
      </c>
      <c r="B41" s="5" t="n">
        <v>0</v>
      </c>
      <c r="C41" s="5" t="n">
        <v>0</v>
      </c>
    </row>
    <row r="42">
      <c r="A42" s="4" t="inlineStr">
        <is>
          <t>Aggregate Fair Value</t>
        </is>
      </c>
      <c r="B42" s="6" t="n">
        <v>19780</v>
      </c>
      <c r="C42" s="6" t="n">
        <v>435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llowance for credit losses</t>
        </is>
      </c>
      <c r="B3" s="6" t="n">
        <v>0</v>
      </c>
      <c r="C3" s="6" t="n">
        <v>0</v>
      </c>
    </row>
    <row r="4">
      <c r="A4" s="4" t="inlineStr">
        <is>
          <t>Effective maturity (less than)</t>
        </is>
      </c>
      <c r="B4" s="4" t="inlineStr">
        <is>
          <t>1 year</t>
        </is>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 (usd per share)</t>
        </is>
      </c>
      <c r="B3" s="7" t="n">
        <v>0.01</v>
      </c>
      <c r="C3" s="7" t="n">
        <v>0.01</v>
      </c>
    </row>
    <row r="4">
      <c r="A4" s="4" t="inlineStr">
        <is>
          <t>Convertible preferred stock, shares authorized (in shares)</t>
        </is>
      </c>
      <c r="B4" s="5" t="n">
        <v>40000000</v>
      </c>
      <c r="C4" s="5" t="n">
        <v>40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37362688</v>
      </c>
      <c r="C9" s="5" t="n">
        <v>135965918</v>
      </c>
    </row>
    <row r="10">
      <c r="A10" s="4" t="inlineStr">
        <is>
          <t>Common stock, shares outstanding (in shares)</t>
        </is>
      </c>
      <c r="B10" s="5" t="n">
        <v>137362688</v>
      </c>
      <c r="C10" s="5" t="n">
        <v>135965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Acquisition - Narrative (Details) - USD ($)</t>
        </is>
      </c>
      <c r="C1" s="2" t="inlineStr">
        <is>
          <t>1 Months Ended</t>
        </is>
      </c>
      <c r="D1" s="2" t="inlineStr">
        <is>
          <t>3 Months Ended</t>
        </is>
      </c>
      <c r="G1" s="2" t="inlineStr">
        <is>
          <t>6 Months Ended</t>
        </is>
      </c>
      <c r="I1" s="2" t="inlineStr">
        <is>
          <t>83 Months Ended</t>
        </is>
      </c>
    </row>
    <row r="2">
      <c r="C2" s="2" t="inlineStr">
        <is>
          <t>Mar. 31, 2023</t>
        </is>
      </c>
      <c r="D2" s="2" t="inlineStr">
        <is>
          <t>Jun. 30, 2023</t>
        </is>
      </c>
      <c r="E2" s="2" t="inlineStr">
        <is>
          <t>Mar. 31, 2023</t>
        </is>
      </c>
      <c r="F2" s="2" t="inlineStr">
        <is>
          <t>Jun. 30, 2022</t>
        </is>
      </c>
      <c r="G2" s="2" t="inlineStr">
        <is>
          <t>Jun. 30, 2023</t>
        </is>
      </c>
      <c r="H2" s="2" t="inlineStr">
        <is>
          <t>Jun. 30, 2022</t>
        </is>
      </c>
      <c r="I2" s="2" t="inlineStr">
        <is>
          <t>Jun. 30, 2023</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1]</t>
        </is>
      </c>
      <c r="C4" s="4" t="inlineStr">
        <is>
          <t xml:space="preserve"> </t>
        </is>
      </c>
      <c r="D4" s="6" t="n">
        <v>97520000</v>
      </c>
      <c r="E4" s="4" t="inlineStr">
        <is>
          <t xml:space="preserve"> </t>
        </is>
      </c>
      <c r="F4" s="6" t="n">
        <v>92737000</v>
      </c>
      <c r="G4" s="6" t="n">
        <v>226336000</v>
      </c>
      <c r="H4" s="6" t="n">
        <v>178835000</v>
      </c>
      <c r="I4" s="4" t="inlineStr">
        <is>
          <t xml:space="preserve"> </t>
        </is>
      </c>
    </row>
    <row r="5">
      <c r="A5" s="4" t="inlineStr">
        <is>
          <t>Collaborative Arrangement with F-Star and Acquisition of F-Star Gamm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3800000</v>
      </c>
    </row>
    <row r="8">
      <c r="A8" s="4" t="inlineStr">
        <is>
          <t>Contingent consideration recognized</t>
        </is>
      </c>
      <c r="C8" s="4" t="inlineStr">
        <is>
          <t xml:space="preserve"> </t>
        </is>
      </c>
      <c r="D8" s="6" t="n">
        <v>0</v>
      </c>
      <c r="E8" s="4" t="inlineStr">
        <is>
          <t xml:space="preserve"> </t>
        </is>
      </c>
      <c r="F8" s="6" t="n">
        <v>0</v>
      </c>
      <c r="G8" s="4" t="inlineStr">
        <is>
          <t xml:space="preserve"> </t>
        </is>
      </c>
      <c r="H8" s="6" t="n">
        <v>0</v>
      </c>
      <c r="I8" s="4" t="inlineStr">
        <is>
          <t xml:space="preserve"> </t>
        </is>
      </c>
    </row>
    <row r="9">
      <c r="A9" s="4" t="inlineStr">
        <is>
          <t>Collaborative Arrangement with F-Star and Acquisition of F-Star Gamma | Contingent Payments Upon Achievement of Specialized Clinical Milesto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arch and development</t>
        </is>
      </c>
      <c r="C11" s="4" t="inlineStr">
        <is>
          <t xml:space="preserve"> </t>
        </is>
      </c>
      <c r="D11" s="4" t="inlineStr">
        <is>
          <t xml:space="preserve"> </t>
        </is>
      </c>
      <c r="E11" s="6" t="n">
        <v>24000000</v>
      </c>
      <c r="F11" s="4" t="inlineStr">
        <is>
          <t xml:space="preserve"> </t>
        </is>
      </c>
      <c r="G11" s="4" t="inlineStr">
        <is>
          <t xml:space="preserve"> </t>
        </is>
      </c>
      <c r="H11" s="4" t="inlineStr">
        <is>
          <t xml:space="preserve"> </t>
        </is>
      </c>
      <c r="I11" s="4" t="inlineStr">
        <is>
          <t xml:space="preserve"> </t>
        </is>
      </c>
    </row>
    <row r="12">
      <c r="A12" s="4" t="inlineStr">
        <is>
          <t>Contingent consideration payment triggered</t>
        </is>
      </c>
      <c r="C12" s="6" t="n">
        <v>3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llaborative Arrangement with F-Star and Acquisition of F-Star Gamma | Contingent Payments Upon Achievement of Specialized Clinical Milestone | Accrued Clinical And Other Research And Development Costs, Curr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and development</t>
        </is>
      </c>
      <c r="C15" s="4" t="inlineStr">
        <is>
          <t xml:space="preserve"> </t>
        </is>
      </c>
      <c r="D15" s="4" t="inlineStr">
        <is>
          <t xml:space="preserve"> </t>
        </is>
      </c>
      <c r="E15" s="4" t="inlineStr">
        <is>
          <t xml:space="preserve"> </t>
        </is>
      </c>
      <c r="F15" s="4" t="inlineStr">
        <is>
          <t xml:space="preserve"> </t>
        </is>
      </c>
      <c r="G15" s="6" t="n">
        <v>6000000</v>
      </c>
      <c r="H15" s="4" t="inlineStr">
        <is>
          <t xml:space="preserve"> </t>
        </is>
      </c>
      <c r="I15" s="4" t="inlineStr">
        <is>
          <t xml:space="preserve"> </t>
        </is>
      </c>
    </row>
    <row r="16"/>
    <row r="17">
      <c r="A17" s="4" t="inlineStr">
        <is>
          <t>[1]Includes expenses for cost sharing payments due to a related party of $7.0 million and $11.1 million for the three and six months ended June 30, 2023, respectively, an offset to expense from related-party cost sharing reimbursements of $0.4 million for the three months ended June 30, 2022, and expense for cost sharing payments due to a related party of $2.4 million for the six months ended June 30, 2022.</t>
        </is>
      </c>
    </row>
  </sheetData>
  <mergeCells count="5">
    <mergeCell ref="A1:B2"/>
    <mergeCell ref="D1:F1"/>
    <mergeCell ref="G1:H1"/>
    <mergeCell ref="A16:H16"/>
    <mergeCell ref="A17:H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32" customWidth="1" min="5" max="5"/>
    <col width="22" customWidth="1" min="6" max="6"/>
    <col width="22" customWidth="1" min="7" max="7"/>
    <col width="22" customWidth="1" min="8" max="8"/>
  </cols>
  <sheetData>
    <row r="1">
      <c r="A1" s="1" t="inlineStr">
        <is>
          <t>Collaboration Agreements - Biogen (Details)</t>
        </is>
      </c>
      <c r="C1" s="2" t="inlineStr">
        <is>
          <t>3 Months Ended</t>
        </is>
      </c>
      <c r="E1" s="2" t="inlineStr">
        <is>
          <t>6 Months Ended</t>
        </is>
      </c>
    </row>
    <row r="2">
      <c r="C2" s="2" t="inlineStr">
        <is>
          <t>Jun. 30, 2023 USD ($) milestone</t>
        </is>
      </c>
      <c r="D2" s="2" t="inlineStr">
        <is>
          <t>Jun. 30, 2022 USD ($)</t>
        </is>
      </c>
      <c r="E2" s="2" t="inlineStr">
        <is>
          <t>Jun. 30, 2023 USD ($) milestone</t>
        </is>
      </c>
      <c r="F2" s="2" t="inlineStr">
        <is>
          <t>Jun. 30, 2022 USD ($)</t>
        </is>
      </c>
      <c r="G2" s="2" t="inlineStr">
        <is>
          <t>Apr. 30, 2023 USD ($)</t>
        </is>
      </c>
      <c r="H2" s="2" t="inlineStr">
        <is>
          <t>Dec. 31, 2022 USD ($)</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revenue from customers</t>
        </is>
      </c>
      <c r="B4" s="4" t="inlineStr">
        <is>
          <t>[1]</t>
        </is>
      </c>
      <c r="C4" s="6" t="n">
        <v>294123000</v>
      </c>
      <c r="D4" s="6" t="n">
        <v>52480000</v>
      </c>
      <c r="E4" s="6" t="n">
        <v>329264000</v>
      </c>
      <c r="F4" s="6" t="n">
        <v>94621000</v>
      </c>
      <c r="G4" s="4" t="inlineStr">
        <is>
          <t xml:space="preserve"> </t>
        </is>
      </c>
      <c r="H4" s="4" t="inlineStr">
        <is>
          <t xml:space="preserve"> </t>
        </is>
      </c>
    </row>
    <row r="5">
      <c r="A5" s="4" t="inlineStr">
        <is>
          <t>Research and development expense due to cost share payments to related party</t>
        </is>
      </c>
      <c r="B5" s="4" t="inlineStr">
        <is>
          <t>[2]</t>
        </is>
      </c>
      <c r="C5" s="5" t="n">
        <v>97520000</v>
      </c>
      <c r="D5" s="5" t="n">
        <v>92737000</v>
      </c>
      <c r="E5" s="5" t="n">
        <v>226336000</v>
      </c>
      <c r="F5" s="5" t="n">
        <v>178835000</v>
      </c>
      <c r="G5" s="4" t="inlineStr">
        <is>
          <t xml:space="preserve"> </t>
        </is>
      </c>
      <c r="H5" s="4" t="inlineStr">
        <is>
          <t xml:space="preserve"> </t>
        </is>
      </c>
    </row>
    <row r="6">
      <c r="A6" s="4" t="inlineStr">
        <is>
          <t>Related Par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boration revenue from customers</t>
        </is>
      </c>
      <c r="C8" s="5" t="n">
        <v>294100000</v>
      </c>
      <c r="D8" s="5" t="n">
        <v>500000</v>
      </c>
      <c r="E8" s="5" t="n">
        <v>294300000</v>
      </c>
      <c r="F8" s="5" t="n">
        <v>2700000</v>
      </c>
      <c r="G8" s="4" t="inlineStr">
        <is>
          <t xml:space="preserve"> </t>
        </is>
      </c>
      <c r="H8" s="4" t="inlineStr">
        <is>
          <t xml:space="preserve"> </t>
        </is>
      </c>
    </row>
    <row r="9">
      <c r="A9" s="4" t="inlineStr">
        <is>
          <t>Research and development expense due to cost share payments to related party</t>
        </is>
      </c>
      <c r="C9" s="5" t="n">
        <v>7000000</v>
      </c>
      <c r="D9" s="4" t="inlineStr">
        <is>
          <t xml:space="preserve"> </t>
        </is>
      </c>
      <c r="E9" s="5" t="n">
        <v>11100000</v>
      </c>
      <c r="F9" s="5" t="n">
        <v>2400000</v>
      </c>
      <c r="G9" s="4" t="inlineStr">
        <is>
          <t xml:space="preserve"> </t>
        </is>
      </c>
      <c r="H9" s="4" t="inlineStr">
        <is>
          <t xml:space="preserve"> </t>
        </is>
      </c>
    </row>
    <row r="10">
      <c r="A10" s="4" t="inlineStr">
        <is>
          <t>Offset to research and development expense, cost reimbursement</t>
        </is>
      </c>
      <c r="C10" s="4" t="inlineStr">
        <is>
          <t xml:space="preserve"> </t>
        </is>
      </c>
      <c r="D10" s="5" t="n">
        <v>400000</v>
      </c>
      <c r="E10" s="4" t="inlineStr">
        <is>
          <t xml:space="preserve"> </t>
        </is>
      </c>
      <c r="F10" s="4" t="inlineStr">
        <is>
          <t xml:space="preserve"> </t>
        </is>
      </c>
      <c r="G10" s="4" t="inlineStr">
        <is>
          <t xml:space="preserve"> </t>
        </is>
      </c>
      <c r="H10" s="4" t="inlineStr">
        <is>
          <t xml:space="preserve"> </t>
        </is>
      </c>
    </row>
    <row r="11">
      <c r="A11" s="4" t="inlineStr">
        <is>
          <t>Accounts payable</t>
        </is>
      </c>
      <c r="C11" s="5" t="n">
        <v>6976000</v>
      </c>
      <c r="D11" s="4" t="inlineStr">
        <is>
          <t xml:space="preserve"> </t>
        </is>
      </c>
      <c r="E11" s="5" t="n">
        <v>6976000</v>
      </c>
      <c r="F11" s="4" t="inlineStr">
        <is>
          <t xml:space="preserve"> </t>
        </is>
      </c>
      <c r="G11" s="4" t="inlineStr">
        <is>
          <t xml:space="preserve"> </t>
        </is>
      </c>
      <c r="H11" s="6" t="n">
        <v>4388000</v>
      </c>
    </row>
    <row r="12">
      <c r="A12" s="4" t="inlineStr">
        <is>
          <t>Bioge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arch and development expense due to cost share payments to related party</t>
        </is>
      </c>
      <c r="C14" s="4" t="inlineStr">
        <is>
          <t xml:space="preserve"> </t>
        </is>
      </c>
      <c r="D14" s="5" t="n">
        <v>3800000</v>
      </c>
      <c r="E14" s="4" t="inlineStr">
        <is>
          <t xml:space="preserve"> </t>
        </is>
      </c>
      <c r="F14" s="5" t="n">
        <v>3800000</v>
      </c>
      <c r="G14" s="4" t="inlineStr">
        <is>
          <t xml:space="preserve"> </t>
        </is>
      </c>
      <c r="H14" s="4" t="inlineStr">
        <is>
          <t xml:space="preserve"> </t>
        </is>
      </c>
    </row>
    <row r="15">
      <c r="A15" s="4" t="inlineStr">
        <is>
          <t>Biogen | Related Par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s and Non-collaborative Arrangement Transac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llaboration revenue from customers</t>
        </is>
      </c>
      <c r="C17" s="5" t="n">
        <v>293900000</v>
      </c>
      <c r="D17" s="4" t="inlineStr">
        <is>
          <t xml:space="preserve"> </t>
        </is>
      </c>
      <c r="E17" s="5" t="n">
        <v>293900000</v>
      </c>
      <c r="F17" s="4" t="inlineStr">
        <is>
          <t xml:space="preserve"> </t>
        </is>
      </c>
      <c r="G17" s="4" t="inlineStr">
        <is>
          <t xml:space="preserve"> </t>
        </is>
      </c>
      <c r="H17" s="4" t="inlineStr">
        <is>
          <t xml:space="preserve"> </t>
        </is>
      </c>
    </row>
    <row r="18">
      <c r="A18" s="4" t="inlineStr">
        <is>
          <t>Contract liability</t>
        </is>
      </c>
      <c r="C18" s="6" t="n">
        <v>1300000</v>
      </c>
      <c r="D18" s="4" t="inlineStr">
        <is>
          <t xml:space="preserve"> </t>
        </is>
      </c>
      <c r="E18" s="6" t="n">
        <v>1300000</v>
      </c>
      <c r="F18" s="4" t="inlineStr">
        <is>
          <t xml:space="preserve"> </t>
        </is>
      </c>
      <c r="G18" s="4" t="inlineStr">
        <is>
          <t xml:space="preserve"> </t>
        </is>
      </c>
      <c r="H18" s="5" t="n">
        <v>290500000</v>
      </c>
    </row>
    <row r="19">
      <c r="A19" s="4" t="inlineStr">
        <is>
          <t>Transaction price, increase (decrease)</t>
        </is>
      </c>
      <c r="C19" s="4" t="inlineStr">
        <is>
          <t xml:space="preserve"> </t>
        </is>
      </c>
      <c r="D19" s="6" t="n">
        <v>0</v>
      </c>
      <c r="E19" s="4" t="inlineStr">
        <is>
          <t xml:space="preserve"> </t>
        </is>
      </c>
      <c r="F19" s="6" t="n">
        <v>0</v>
      </c>
      <c r="G19" s="4" t="inlineStr">
        <is>
          <t xml:space="preserve"> </t>
        </is>
      </c>
      <c r="H19" s="4" t="inlineStr">
        <is>
          <t xml:space="preserve"> </t>
        </is>
      </c>
    </row>
    <row r="20">
      <c r="A20" s="4" t="inlineStr">
        <is>
          <t>Biogen Collaborative Arrangement | Bioge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milestones achieved | milestone</t>
        </is>
      </c>
      <c r="C22" s="5" t="n">
        <v>0</v>
      </c>
      <c r="D22" s="4" t="inlineStr">
        <is>
          <t xml:space="preserve"> </t>
        </is>
      </c>
      <c r="E22" s="5" t="n">
        <v>0</v>
      </c>
      <c r="F22" s="4" t="inlineStr">
        <is>
          <t xml:space="preserve"> </t>
        </is>
      </c>
      <c r="G22" s="4" t="inlineStr">
        <is>
          <t xml:space="preserve"> </t>
        </is>
      </c>
      <c r="H22" s="4" t="inlineStr">
        <is>
          <t xml:space="preserve"> </t>
        </is>
      </c>
    </row>
    <row r="23">
      <c r="A23" s="4" t="inlineStr">
        <is>
          <t>Biogen Collaborative Arrangement | Biogen | Related Par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s and Non-collaborative Arrangement Transac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earch and development expense due to cost share payments to related party</t>
        </is>
      </c>
      <c r="C25" s="6" t="n">
        <v>7000000</v>
      </c>
      <c r="D25" s="4" t="inlineStr">
        <is>
          <t xml:space="preserve"> </t>
        </is>
      </c>
      <c r="E25" s="6" t="n">
        <v>11100000</v>
      </c>
      <c r="F25" s="4" t="inlineStr">
        <is>
          <t xml:space="preserve"> </t>
        </is>
      </c>
      <c r="G25" s="4" t="inlineStr">
        <is>
          <t xml:space="preserve"> </t>
        </is>
      </c>
      <c r="H25" s="4" t="inlineStr">
        <is>
          <t xml:space="preserve"> </t>
        </is>
      </c>
    </row>
    <row r="26">
      <c r="A26" s="4" t="inlineStr">
        <is>
          <t>Accounts payable</t>
        </is>
      </c>
      <c r="C26" s="5" t="n">
        <v>7000000</v>
      </c>
      <c r="D26" s="4" t="inlineStr">
        <is>
          <t xml:space="preserve"> </t>
        </is>
      </c>
      <c r="E26" s="6" t="n">
        <v>7000000</v>
      </c>
      <c r="F26" s="4" t="inlineStr">
        <is>
          <t xml:space="preserve"> </t>
        </is>
      </c>
      <c r="G26" s="4" t="inlineStr">
        <is>
          <t xml:space="preserve"> </t>
        </is>
      </c>
      <c r="H26" s="6" t="n">
        <v>4400000</v>
      </c>
    </row>
    <row r="27">
      <c r="A27" s="4" t="inlineStr">
        <is>
          <t>Biogen Collaborative Arrangement | Biogen | Option Research Services | Related Par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s and Non-collaborative Arrangement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obligation, period (more than one)</t>
        </is>
      </c>
      <c r="C29" s="4" t="inlineStr">
        <is>
          <t xml:space="preserve"> </t>
        </is>
      </c>
      <c r="D29" s="4" t="inlineStr">
        <is>
          <t xml:space="preserve"> </t>
        </is>
      </c>
      <c r="E29" s="4" t="inlineStr">
        <is>
          <t>one year</t>
        </is>
      </c>
      <c r="F29" s="4" t="inlineStr">
        <is>
          <t xml:space="preserve"> </t>
        </is>
      </c>
      <c r="G29" s="4" t="inlineStr">
        <is>
          <t xml:space="preserve"> </t>
        </is>
      </c>
      <c r="H29" s="4" t="inlineStr">
        <is>
          <t xml:space="preserve"> </t>
        </is>
      </c>
    </row>
    <row r="30">
      <c r="A30" s="4" t="inlineStr">
        <is>
          <t>Biogen Collaborative Arrangement | Biogen | Option Fee Pay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s and Non-collaborative Arrangement Transac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llaboration revenue from customers</t>
        </is>
      </c>
      <c r="C32" s="4" t="inlineStr">
        <is>
          <t xml:space="preserve"> </t>
        </is>
      </c>
      <c r="D32" s="4" t="inlineStr">
        <is>
          <t xml:space="preserve"> </t>
        </is>
      </c>
      <c r="E32" s="6" t="n">
        <v>5000000</v>
      </c>
      <c r="F32" s="4" t="inlineStr">
        <is>
          <t xml:space="preserve"> </t>
        </is>
      </c>
      <c r="G32" s="4" t="inlineStr">
        <is>
          <t xml:space="preserve"> </t>
        </is>
      </c>
      <c r="H32" s="4" t="inlineStr">
        <is>
          <t xml:space="preserve"> </t>
        </is>
      </c>
    </row>
    <row r="33">
      <c r="A33" s="4" t="inlineStr">
        <is>
          <t>Collaborative Arrangement, ATV:Abeta | Biogen | Related Par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s and Non-collaborative Arrangement Transaction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llaboration revenue from customers</t>
        </is>
      </c>
      <c r="C35" s="6" t="n">
        <v>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ract liability</t>
        </is>
      </c>
      <c r="C36" s="4" t="inlineStr">
        <is>
          <t xml:space="preserve"> </t>
        </is>
      </c>
      <c r="D36" s="4" t="inlineStr">
        <is>
          <t xml:space="preserve"> </t>
        </is>
      </c>
      <c r="E36" s="4" t="inlineStr">
        <is>
          <t xml:space="preserve"> </t>
        </is>
      </c>
      <c r="F36" s="4" t="inlineStr">
        <is>
          <t xml:space="preserve"> </t>
        </is>
      </c>
      <c r="G36" s="6" t="n">
        <v>288900000</v>
      </c>
      <c r="H36" s="4" t="inlineStr">
        <is>
          <t xml:space="preserve"> </t>
        </is>
      </c>
    </row>
    <row r="37"/>
    <row r="38">
      <c r="A38" s="4" t="inlineStr">
        <is>
          <t>[1]Includes related-party collaboration revenue from customers of $294.1 million and $294.3 million for the three and six months ended June 30, 2023, respectively, and $0.5 million and $2.7 million for the three and six months ended June 30, 2022, respectively.[2]Includes expenses for cost sharing payments due to a related party of $7.0 million and $11.1 million for the three and six months ended June 30, 2023, respectively, an offset to expense from related-party cost sharing reimbursements of $0.4 million for the three months ended June 30, 2022, and expense for cost sharing payments due to a related party of $2.4 million for the six months ended June 30, 2022.</t>
        </is>
      </c>
    </row>
  </sheetData>
  <mergeCells count="5">
    <mergeCell ref="A1:B2"/>
    <mergeCell ref="C1:D1"/>
    <mergeCell ref="E1:F1"/>
    <mergeCell ref="A37:G37"/>
    <mergeCell ref="A38:G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llaboration Agreements - Sanofi (Details) - USD ($)</t>
        </is>
      </c>
      <c r="C1" s="2" t="inlineStr">
        <is>
          <t>1 Months Ended</t>
        </is>
      </c>
      <c r="D1" s="2" t="inlineStr">
        <is>
          <t>3 Months Ended</t>
        </is>
      </c>
      <c r="F1" s="2" t="inlineStr">
        <is>
          <t>6 Months Ended</t>
        </is>
      </c>
      <c r="H1" s="2" t="inlineStr">
        <is>
          <t>57 Months Ended</t>
        </is>
      </c>
    </row>
    <row r="2">
      <c r="C2" s="2" t="inlineStr">
        <is>
          <t>Apr. 30, 2022</t>
        </is>
      </c>
      <c r="D2" s="2" t="inlineStr">
        <is>
          <t>Jun. 30, 2023</t>
        </is>
      </c>
      <c r="E2" s="2" t="inlineStr">
        <is>
          <t>Jun. 30, 2022</t>
        </is>
      </c>
      <c r="F2" s="2" t="inlineStr">
        <is>
          <t>Jun. 30, 2023</t>
        </is>
      </c>
      <c r="G2" s="2" t="inlineStr">
        <is>
          <t>Jun. 30, 2022</t>
        </is>
      </c>
      <c r="H2" s="2" t="inlineStr">
        <is>
          <t>Jun. 30, 2023</t>
        </is>
      </c>
      <c r="I2" s="2" t="inlineStr">
        <is>
          <t>Dec. 31, 2022</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boration revenue from customers</t>
        </is>
      </c>
      <c r="B4" s="4" t="inlineStr">
        <is>
          <t>[1]</t>
        </is>
      </c>
      <c r="C4" s="4" t="inlineStr">
        <is>
          <t xml:space="preserve"> </t>
        </is>
      </c>
      <c r="D4" s="6" t="n">
        <v>294123000</v>
      </c>
      <c r="E4" s="6" t="n">
        <v>52480000</v>
      </c>
      <c r="F4" s="6" t="n">
        <v>329264000</v>
      </c>
      <c r="G4" s="6" t="n">
        <v>94621000</v>
      </c>
      <c r="H4" s="4" t="inlineStr">
        <is>
          <t xml:space="preserve"> </t>
        </is>
      </c>
      <c r="I4" s="4" t="inlineStr">
        <is>
          <t xml:space="preserve"> </t>
        </is>
      </c>
    </row>
    <row r="5">
      <c r="A5" s="4" t="inlineStr">
        <is>
          <t>Sanofi | Collaborative Arrang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 liability</t>
        </is>
      </c>
      <c r="C7" s="4" t="inlineStr">
        <is>
          <t xml:space="preserve"> </t>
        </is>
      </c>
      <c r="D7" s="5" t="n">
        <v>0</v>
      </c>
      <c r="E7" s="4" t="inlineStr">
        <is>
          <t xml:space="preserve"> </t>
        </is>
      </c>
      <c r="F7" s="5" t="n">
        <v>0</v>
      </c>
      <c r="G7" s="4" t="inlineStr">
        <is>
          <t xml:space="preserve"> </t>
        </is>
      </c>
      <c r="H7" s="6" t="n">
        <v>0</v>
      </c>
      <c r="I7" s="6" t="n">
        <v>0</v>
      </c>
    </row>
    <row r="8">
      <c r="A8" s="4" t="inlineStr">
        <is>
          <t>Transaction price, increase (decrease)</t>
        </is>
      </c>
      <c r="C8" s="4" t="inlineStr">
        <is>
          <t xml:space="preserve"> </t>
        </is>
      </c>
      <c r="D8" s="5" t="n">
        <v>0</v>
      </c>
      <c r="E8" s="6" t="n">
        <v>40000000</v>
      </c>
      <c r="F8" s="6" t="n">
        <v>25000000</v>
      </c>
      <c r="G8" s="6" t="n">
        <v>40000000</v>
      </c>
      <c r="H8" s="4" t="inlineStr">
        <is>
          <t xml:space="preserve"> </t>
        </is>
      </c>
      <c r="I8" s="4" t="inlineStr">
        <is>
          <t xml:space="preserve"> </t>
        </is>
      </c>
    </row>
    <row r="9">
      <c r="A9" s="4" t="inlineStr">
        <is>
          <t>Collaboration revenue from customers</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nofi | Collaborative Arrangement | Milestone Trigger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s and Non-collaborative Arrangement Transaction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aboration revenue from customers</t>
        </is>
      </c>
      <c r="C12" s="4" t="inlineStr">
        <is>
          <t xml:space="preserve"> </t>
        </is>
      </c>
      <c r="D12" s="4" t="inlineStr">
        <is>
          <t xml:space="preserve"> </t>
        </is>
      </c>
      <c r="E12" s="4" t="inlineStr">
        <is>
          <t xml:space="preserve"> </t>
        </is>
      </c>
      <c r="F12" s="4" t="inlineStr">
        <is>
          <t xml:space="preserve"> </t>
        </is>
      </c>
      <c r="G12" s="4" t="inlineStr">
        <is>
          <t xml:space="preserve"> </t>
        </is>
      </c>
      <c r="H12" s="5" t="n">
        <v>100000000</v>
      </c>
      <c r="I12" s="4" t="inlineStr">
        <is>
          <t xml:space="preserve"> </t>
        </is>
      </c>
    </row>
    <row r="13">
      <c r="A13" s="4" t="inlineStr">
        <is>
          <t>Sanofi | Collaborative Arrangement | Milestone Triggered | AL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aboration revenue from customers</t>
        </is>
      </c>
      <c r="C15" s="6" t="n">
        <v>4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nofi | Collaborative Arrangement | Produ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s and Non-collaborative Arrangement Transac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llaboration revenue from customers</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row>
    <row r="19"/>
    <row r="20">
      <c r="A20" s="4" t="inlineStr">
        <is>
          <t>[1]Includes related-party collaboration revenue from customers of $294.1 million and $294.3 million for the three and six months ended June 30, 2023, respectively, and $0.5 million and $2.7 million for the three and six months ended June 30, 2022, respectively.</t>
        </is>
      </c>
    </row>
  </sheetData>
  <mergeCells count="5">
    <mergeCell ref="A1:B2"/>
    <mergeCell ref="D1:E1"/>
    <mergeCell ref="F1:G1"/>
    <mergeCell ref="A19:H19"/>
    <mergeCell ref="A20:H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llaboration Agreements - Takeda (Details)</t>
        </is>
      </c>
      <c r="C1" s="2" t="inlineStr">
        <is>
          <t>1 Months Ended</t>
        </is>
      </c>
      <c r="D1" s="2" t="inlineStr">
        <is>
          <t>3 Months Ended</t>
        </is>
      </c>
      <c r="G1" s="2" t="inlineStr">
        <is>
          <t>6 Months Ended</t>
        </is>
      </c>
      <c r="I1" s="2" t="inlineStr">
        <is>
          <t>66 Months Ended</t>
        </is>
      </c>
    </row>
    <row r="2">
      <c r="C2" s="2" t="inlineStr">
        <is>
          <t>Dec. 31, 2021 contract</t>
        </is>
      </c>
      <c r="D2" s="2" t="inlineStr">
        <is>
          <t>Jun. 30, 2023 USD ($)</t>
        </is>
      </c>
      <c r="E2" s="2" t="inlineStr">
        <is>
          <t>Mar. 31, 2023 USD ($)</t>
        </is>
      </c>
      <c r="F2" s="2" t="inlineStr">
        <is>
          <t>Jun. 30, 2022 USD ($)</t>
        </is>
      </c>
      <c r="G2" s="2" t="inlineStr">
        <is>
          <t>Jun. 30, 2023 USD ($)</t>
        </is>
      </c>
      <c r="H2" s="2" t="inlineStr">
        <is>
          <t>Jun. 30, 2022 USD ($)</t>
        </is>
      </c>
      <c r="I2" s="2" t="inlineStr">
        <is>
          <t>Jun. 30, 2023 USD ($)</t>
        </is>
      </c>
      <c r="J2" s="2" t="inlineStr">
        <is>
          <t>Dec. 31, 2022 USD ($)</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boration revenue from customers</t>
        </is>
      </c>
      <c r="B4" s="4" t="inlineStr">
        <is>
          <t>[1]</t>
        </is>
      </c>
      <c r="C4" s="4" t="inlineStr">
        <is>
          <t xml:space="preserve"> </t>
        </is>
      </c>
      <c r="D4" s="6" t="n">
        <v>294123000</v>
      </c>
      <c r="E4" s="4" t="inlineStr">
        <is>
          <t xml:space="preserve"> </t>
        </is>
      </c>
      <c r="F4" s="6" t="n">
        <v>52480000</v>
      </c>
      <c r="G4" s="6" t="n">
        <v>329264000</v>
      </c>
      <c r="H4" s="6" t="n">
        <v>94621000</v>
      </c>
      <c r="I4" s="4" t="inlineStr">
        <is>
          <t xml:space="preserve"> </t>
        </is>
      </c>
      <c r="J4" s="4" t="inlineStr">
        <is>
          <t xml:space="preserve"> </t>
        </is>
      </c>
    </row>
    <row r="5">
      <c r="A5" s="4" t="inlineStr">
        <is>
          <t>Collaborative Arrangement, PTV:PGRN and ATV:TREM2 | Takeda Pharmaceutical Company Limit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new contracts | contract</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aborative Arrangement, PTV:PGRN and ATV:TREM2 | Takeda Pharmaceutical Company Limited | Prepaid Assets and Other Current Asse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eivable</t>
        </is>
      </c>
      <c r="C10" s="4" t="inlineStr">
        <is>
          <t xml:space="preserve"> </t>
        </is>
      </c>
      <c r="D10" s="5" t="n">
        <v>3400000</v>
      </c>
      <c r="E10" s="4" t="inlineStr">
        <is>
          <t xml:space="preserve"> </t>
        </is>
      </c>
      <c r="F10" s="4" t="inlineStr">
        <is>
          <t xml:space="preserve"> </t>
        </is>
      </c>
      <c r="G10" s="5" t="n">
        <v>3400000</v>
      </c>
      <c r="H10" s="4" t="inlineStr">
        <is>
          <t xml:space="preserve"> </t>
        </is>
      </c>
      <c r="I10" s="6" t="n">
        <v>3400000</v>
      </c>
      <c r="J10" s="6" t="n">
        <v>8900000</v>
      </c>
    </row>
    <row r="11">
      <c r="A11" s="4" t="inlineStr">
        <is>
          <t>Collaborative Arrangement, PTV:PGRN and ATV:TREM2 | Takeda Pharmaceutical Company Limited | Milestone Pay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llaboration revenue from customers</t>
        </is>
      </c>
      <c r="C13" s="4" t="inlineStr">
        <is>
          <t xml:space="preserve"> </t>
        </is>
      </c>
      <c r="D13" s="4" t="inlineStr">
        <is>
          <t xml:space="preserve"> </t>
        </is>
      </c>
      <c r="E13" s="4" t="inlineStr">
        <is>
          <t xml:space="preserve"> </t>
        </is>
      </c>
      <c r="F13" s="4" t="inlineStr">
        <is>
          <t xml:space="preserve"> </t>
        </is>
      </c>
      <c r="G13" s="5" t="n">
        <v>10000000</v>
      </c>
      <c r="H13" s="4" t="inlineStr">
        <is>
          <t xml:space="preserve"> </t>
        </is>
      </c>
      <c r="I13" s="4" t="inlineStr">
        <is>
          <t xml:space="preserve"> </t>
        </is>
      </c>
      <c r="J13" s="4" t="inlineStr">
        <is>
          <t xml:space="preserve"> </t>
        </is>
      </c>
    </row>
    <row r="14">
      <c r="A14" s="4" t="inlineStr">
        <is>
          <t>Collaborative Arrangement, PTV:PGRN and ATV:TREM2 | Takeda Pharmaceutical Company Limited | Option Fee Pay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llaboration revenue from customers</t>
        </is>
      </c>
      <c r="C16" s="4" t="inlineStr">
        <is>
          <t xml:space="preserve"> </t>
        </is>
      </c>
      <c r="D16" s="4" t="inlineStr">
        <is>
          <t xml:space="preserve"> </t>
        </is>
      </c>
      <c r="E16" s="4" t="inlineStr">
        <is>
          <t xml:space="preserve"> </t>
        </is>
      </c>
      <c r="F16" s="4" t="inlineStr">
        <is>
          <t xml:space="preserve"> </t>
        </is>
      </c>
      <c r="G16" s="5" t="n">
        <v>10000000</v>
      </c>
      <c r="H16" s="4" t="inlineStr">
        <is>
          <t xml:space="preserve"> </t>
        </is>
      </c>
      <c r="I16" s="4" t="inlineStr">
        <is>
          <t xml:space="preserve"> </t>
        </is>
      </c>
      <c r="J16" s="4" t="inlineStr">
        <is>
          <t xml:space="preserve"> </t>
        </is>
      </c>
    </row>
    <row r="17">
      <c r="A17" s="4" t="inlineStr">
        <is>
          <t>Collaborative Arrangement, PTV:PGRN and ATV:TREM2 | Takeda Pharmaceutical Company Limited | Produ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llaboration revenue from custome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row>
    <row r="20">
      <c r="A20" s="4" t="inlineStr">
        <is>
          <t>Collaborative Arrangement, PTV:PGRN | Takeda Pharmaceutical Company Limit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nsaction price, increase (decrease)</t>
        </is>
      </c>
      <c r="C22" s="4" t="inlineStr">
        <is>
          <t xml:space="preserve"> </t>
        </is>
      </c>
      <c r="D22" s="5" t="n">
        <v>0</v>
      </c>
      <c r="E22" s="4" t="inlineStr">
        <is>
          <t xml:space="preserve"> </t>
        </is>
      </c>
      <c r="F22" s="5" t="n">
        <v>0</v>
      </c>
      <c r="G22" s="4" t="inlineStr">
        <is>
          <t xml:space="preserve"> </t>
        </is>
      </c>
      <c r="H22" s="5" t="n">
        <v>0</v>
      </c>
      <c r="I22" s="4" t="inlineStr">
        <is>
          <t xml:space="preserve"> </t>
        </is>
      </c>
      <c r="J22" s="4" t="inlineStr">
        <is>
          <t xml:space="preserve"> </t>
        </is>
      </c>
    </row>
    <row r="23">
      <c r="A23" s="4" t="inlineStr">
        <is>
          <t>Offset to research and development expense, cost reimbursement</t>
        </is>
      </c>
      <c r="C23" s="4" t="inlineStr">
        <is>
          <t xml:space="preserve"> </t>
        </is>
      </c>
      <c r="D23" s="5" t="n">
        <v>1900000</v>
      </c>
      <c r="E23" s="4" t="inlineStr">
        <is>
          <t xml:space="preserve"> </t>
        </is>
      </c>
      <c r="F23" s="5" t="n">
        <v>2800000</v>
      </c>
      <c r="G23" s="5" t="n">
        <v>3400000</v>
      </c>
      <c r="H23" s="5" t="n">
        <v>5700000</v>
      </c>
      <c r="I23" s="4" t="inlineStr">
        <is>
          <t xml:space="preserve"> </t>
        </is>
      </c>
      <c r="J23" s="4" t="inlineStr">
        <is>
          <t xml:space="preserve"> </t>
        </is>
      </c>
    </row>
    <row r="24">
      <c r="A24" s="4" t="inlineStr">
        <is>
          <t>Collaborative Arrangement, PTV:PGRN | Takeda Pharmaceutical Company Limited | Milestone Pay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s and Non-collaborative Arrangement Transac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llaboration revenue from customers</t>
        </is>
      </c>
      <c r="C26" s="4" t="inlineStr">
        <is>
          <t xml:space="preserve"> </t>
        </is>
      </c>
      <c r="D26" s="4" t="inlineStr">
        <is>
          <t xml:space="preserve"> </t>
        </is>
      </c>
      <c r="E26" s="6" t="n">
        <v>1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llaborative Arrangement, ATV:TREM2 | Takeda Pharmaceutical Company Limit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ffset to research and development expense, cost reimbursement</t>
        </is>
      </c>
      <c r="C29" s="4" t="inlineStr">
        <is>
          <t xml:space="preserve"> </t>
        </is>
      </c>
      <c r="D29" s="6" t="n">
        <v>1500000</v>
      </c>
      <c r="E29" s="4" t="inlineStr">
        <is>
          <t xml:space="preserve"> </t>
        </is>
      </c>
      <c r="F29" s="6" t="n">
        <v>1500000</v>
      </c>
      <c r="G29" s="6" t="n">
        <v>3200000</v>
      </c>
      <c r="H29" s="6" t="n">
        <v>3600000</v>
      </c>
      <c r="I29" s="4" t="inlineStr">
        <is>
          <t xml:space="preserve"> </t>
        </is>
      </c>
      <c r="J29" s="4" t="inlineStr">
        <is>
          <t xml:space="preserve"> </t>
        </is>
      </c>
    </row>
    <row r="30"/>
    <row r="31">
      <c r="A31" s="4" t="inlineStr">
        <is>
          <t>[1]Includes related-party collaboration revenue from customers of $294.1 million and $294.3 million for the three and six months ended June 30, 2023, respectively, and $0.5 million and $2.7 million for the three and six months ended June 30, 2022, respectively.</t>
        </is>
      </c>
    </row>
  </sheetData>
  <mergeCells count="5">
    <mergeCell ref="A1:B2"/>
    <mergeCell ref="D1:F1"/>
    <mergeCell ref="G1:H1"/>
    <mergeCell ref="A30:I30"/>
    <mergeCell ref="A31:I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llaboration Agreements - Summary of Collaboration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row>
    <row r="4">
      <c r="A4" s="4" t="inlineStr">
        <is>
          <t>Collaborative revenue, revenue from contract with customer</t>
        </is>
      </c>
      <c r="B4" s="4" t="inlineStr">
        <is>
          <t>[1]</t>
        </is>
      </c>
      <c r="C4" s="6" t="n">
        <v>294123</v>
      </c>
      <c r="D4" s="6" t="n">
        <v>52480</v>
      </c>
      <c r="E4" s="6" t="n">
        <v>329264</v>
      </c>
      <c r="F4" s="6" t="n">
        <v>94621</v>
      </c>
    </row>
    <row r="5">
      <c r="A5" s="4" t="inlineStr">
        <is>
          <t>Total Collaboration Revenue</t>
        </is>
      </c>
      <c r="C5" s="5" t="n">
        <v>294123</v>
      </c>
      <c r="D5" s="5" t="n">
        <v>52480</v>
      </c>
      <c r="E5" s="5" t="n">
        <v>329264</v>
      </c>
      <c r="F5" s="5" t="n">
        <v>94621</v>
      </c>
    </row>
    <row r="6">
      <c r="A6" s="4" t="inlineStr">
        <is>
          <t>Takeda Collaboration Agreement</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C7" s="4" t="inlineStr">
        <is>
          <t xml:space="preserve"> </t>
        </is>
      </c>
      <c r="D7" s="4" t="inlineStr">
        <is>
          <t xml:space="preserve"> </t>
        </is>
      </c>
      <c r="E7" s="4" t="inlineStr">
        <is>
          <t xml:space="preserve"> </t>
        </is>
      </c>
      <c r="F7" s="4" t="inlineStr">
        <is>
          <t xml:space="preserve"> </t>
        </is>
      </c>
    </row>
    <row r="8">
      <c r="A8" s="4" t="inlineStr">
        <is>
          <t>Total Collaboration Revenue</t>
        </is>
      </c>
      <c r="C8" s="5" t="n">
        <v>0</v>
      </c>
      <c r="D8" s="5" t="n">
        <v>12000</v>
      </c>
      <c r="E8" s="5" t="n">
        <v>10000</v>
      </c>
      <c r="F8" s="5" t="n">
        <v>51916</v>
      </c>
    </row>
    <row r="9">
      <c r="A9" s="4" t="inlineStr">
        <is>
          <t>Revenue recognized included in the contract liability balance at the beginning of the period</t>
        </is>
      </c>
      <c r="C9" s="4" t="inlineStr">
        <is>
          <t xml:space="preserve"> </t>
        </is>
      </c>
      <c r="D9" s="5" t="n">
        <v>0</v>
      </c>
      <c r="E9" s="4" t="inlineStr">
        <is>
          <t xml:space="preserve"> </t>
        </is>
      </c>
      <c r="F9" s="5" t="n">
        <v>27900</v>
      </c>
    </row>
    <row r="10">
      <c r="A10" s="4" t="inlineStr">
        <is>
          <t>Takeda Collaboration Agreement | Collaboration Agreement Services</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C11" s="4" t="inlineStr">
        <is>
          <t xml:space="preserve"> </t>
        </is>
      </c>
      <c r="D11" s="4" t="inlineStr">
        <is>
          <t xml:space="preserve"> </t>
        </is>
      </c>
      <c r="E11" s="4" t="inlineStr">
        <is>
          <t xml:space="preserve"> </t>
        </is>
      </c>
      <c r="F11" s="4" t="inlineStr">
        <is>
          <t xml:space="preserve"> </t>
        </is>
      </c>
    </row>
    <row r="12">
      <c r="A12" s="4" t="inlineStr">
        <is>
          <t>Collaborative revenue, revenue from contract with customer</t>
        </is>
      </c>
      <c r="C12" s="5" t="n">
        <v>0</v>
      </c>
      <c r="D12" s="5" t="n">
        <v>12000</v>
      </c>
      <c r="E12" s="5" t="n">
        <v>0</v>
      </c>
      <c r="F12" s="5" t="n">
        <v>51916</v>
      </c>
    </row>
    <row r="13">
      <c r="A13" s="4" t="inlineStr">
        <is>
          <t>Takeda Collaboration Agreement | PTV:PGRN Collaboration Agreement</t>
        </is>
      </c>
      <c r="C13" s="4" t="inlineStr">
        <is>
          <t xml:space="preserve"> </t>
        </is>
      </c>
      <c r="D13" s="4" t="inlineStr">
        <is>
          <t xml:space="preserve"> </t>
        </is>
      </c>
      <c r="E13" s="4" t="inlineStr">
        <is>
          <t xml:space="preserve"> </t>
        </is>
      </c>
      <c r="F13" s="4" t="inlineStr">
        <is>
          <t xml:space="preserve"> </t>
        </is>
      </c>
    </row>
    <row r="14">
      <c r="A14" s="3" t="inlineStr">
        <is>
          <t>Collaborative Arrangements and Non-collaborative Arrangement Transactions [Line Items]</t>
        </is>
      </c>
      <c r="C14" s="4" t="inlineStr">
        <is>
          <t xml:space="preserve"> </t>
        </is>
      </c>
      <c r="D14" s="4" t="inlineStr">
        <is>
          <t xml:space="preserve"> </t>
        </is>
      </c>
      <c r="E14" s="4" t="inlineStr">
        <is>
          <t xml:space="preserve"> </t>
        </is>
      </c>
      <c r="F14" s="4" t="inlineStr">
        <is>
          <t xml:space="preserve"> </t>
        </is>
      </c>
    </row>
    <row r="15">
      <c r="A15" s="4" t="inlineStr">
        <is>
          <t>Collaborative revenue, revenue from contract with customer</t>
        </is>
      </c>
      <c r="C15" s="5" t="n">
        <v>0</v>
      </c>
      <c r="D15" s="5" t="n">
        <v>0</v>
      </c>
      <c r="E15" s="5" t="n">
        <v>10000</v>
      </c>
      <c r="F15" s="5" t="n">
        <v>0</v>
      </c>
    </row>
    <row r="16">
      <c r="A16" s="4" t="inlineStr">
        <is>
          <t>Sanofi Collaboration Agreement</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C17" s="4" t="inlineStr">
        <is>
          <t xml:space="preserve"> </t>
        </is>
      </c>
      <c r="D17" s="4" t="inlineStr">
        <is>
          <t xml:space="preserve"> </t>
        </is>
      </c>
      <c r="E17" s="4" t="inlineStr">
        <is>
          <t xml:space="preserve"> </t>
        </is>
      </c>
      <c r="F17" s="4" t="inlineStr">
        <is>
          <t xml:space="preserve"> </t>
        </is>
      </c>
    </row>
    <row r="18">
      <c r="A18" s="4" t="inlineStr">
        <is>
          <t>Total Collaboration Revenue</t>
        </is>
      </c>
      <c r="C18" s="5" t="n">
        <v>0</v>
      </c>
      <c r="D18" s="5" t="n">
        <v>40000</v>
      </c>
      <c r="E18" s="5" t="n">
        <v>25000</v>
      </c>
      <c r="F18" s="5" t="n">
        <v>40000</v>
      </c>
    </row>
    <row r="19">
      <c r="A19" s="4" t="inlineStr">
        <is>
          <t>Sanofi Collaboration Agreement | CNS Program License</t>
        </is>
      </c>
      <c r="C19" s="4" t="inlineStr">
        <is>
          <t xml:space="preserve"> </t>
        </is>
      </c>
      <c r="D19" s="4" t="inlineStr">
        <is>
          <t xml:space="preserve"> </t>
        </is>
      </c>
      <c r="E19" s="4" t="inlineStr">
        <is>
          <t xml:space="preserve"> </t>
        </is>
      </c>
      <c r="F19" s="4" t="inlineStr">
        <is>
          <t xml:space="preserve"> </t>
        </is>
      </c>
    </row>
    <row r="20">
      <c r="A20" s="3" t="inlineStr">
        <is>
          <t>Collaborative Arrangements and Non-collaborative Arrangement Transactions [Line Items]</t>
        </is>
      </c>
      <c r="C20" s="4" t="inlineStr">
        <is>
          <t xml:space="preserve"> </t>
        </is>
      </c>
      <c r="D20" s="4" t="inlineStr">
        <is>
          <t xml:space="preserve"> </t>
        </is>
      </c>
      <c r="E20" s="4" t="inlineStr">
        <is>
          <t xml:space="preserve"> </t>
        </is>
      </c>
      <c r="F20" s="4" t="inlineStr">
        <is>
          <t xml:space="preserve"> </t>
        </is>
      </c>
    </row>
    <row r="21">
      <c r="A21" s="4" t="inlineStr">
        <is>
          <t>Collaborative revenue, revenue from contract with customer</t>
        </is>
      </c>
      <c r="C21" s="5" t="n">
        <v>0</v>
      </c>
      <c r="D21" s="5" t="n">
        <v>40000</v>
      </c>
      <c r="E21" s="5" t="n">
        <v>25000</v>
      </c>
      <c r="F21" s="5" t="n">
        <v>40000</v>
      </c>
    </row>
    <row r="22">
      <c r="A22" s="4" t="inlineStr">
        <is>
          <t>Biogen</t>
        </is>
      </c>
      <c r="C22" s="4" t="inlineStr">
        <is>
          <t xml:space="preserve"> </t>
        </is>
      </c>
      <c r="D22" s="4" t="inlineStr">
        <is>
          <t xml:space="preserve"> </t>
        </is>
      </c>
      <c r="E22" s="4" t="inlineStr">
        <is>
          <t xml:space="preserve"> </t>
        </is>
      </c>
      <c r="F22" s="4" t="inlineStr">
        <is>
          <t xml:space="preserve"> </t>
        </is>
      </c>
    </row>
    <row r="23">
      <c r="A23" s="3" t="inlineStr">
        <is>
          <t>Collaborative Arrangements and Non-collaborative Arrangement Transactions [Line Items]</t>
        </is>
      </c>
      <c r="C23" s="4" t="inlineStr">
        <is>
          <t xml:space="preserve"> </t>
        </is>
      </c>
      <c r="D23" s="4" t="inlineStr">
        <is>
          <t xml:space="preserve"> </t>
        </is>
      </c>
      <c r="E23" s="4" t="inlineStr">
        <is>
          <t xml:space="preserve"> </t>
        </is>
      </c>
      <c r="F23" s="4" t="inlineStr">
        <is>
          <t xml:space="preserve"> </t>
        </is>
      </c>
    </row>
    <row r="24">
      <c r="A24" s="4" t="inlineStr">
        <is>
          <t>Total Collaboration Revenue</t>
        </is>
      </c>
      <c r="C24" s="5" t="n">
        <v>294123</v>
      </c>
      <c r="D24" s="5" t="n">
        <v>480</v>
      </c>
      <c r="E24" s="5" t="n">
        <v>294264</v>
      </c>
      <c r="F24" s="5" t="n">
        <v>2705</v>
      </c>
    </row>
    <row r="25">
      <c r="A25" s="4" t="inlineStr">
        <is>
          <t>Biogen | ATV:Abeta Program License</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C26" s="4" t="inlineStr">
        <is>
          <t xml:space="preserve"> </t>
        </is>
      </c>
      <c r="D26" s="4" t="inlineStr">
        <is>
          <t xml:space="preserve"> </t>
        </is>
      </c>
      <c r="E26" s="4" t="inlineStr">
        <is>
          <t xml:space="preserve"> </t>
        </is>
      </c>
      <c r="F26" s="4" t="inlineStr">
        <is>
          <t xml:space="preserve"> </t>
        </is>
      </c>
    </row>
    <row r="27">
      <c r="A27" s="4" t="inlineStr">
        <is>
          <t>Collaborative revenue, revenue from contract with customer</t>
        </is>
      </c>
      <c r="C27" s="5" t="n">
        <v>293912</v>
      </c>
      <c r="D27" s="5" t="n">
        <v>0</v>
      </c>
      <c r="E27" s="5" t="n">
        <v>293912</v>
      </c>
      <c r="F27" s="5" t="n">
        <v>0</v>
      </c>
    </row>
    <row r="28">
      <c r="A28" s="4" t="inlineStr">
        <is>
          <t>Biogen | Option Research Services</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C29" s="4" t="inlineStr">
        <is>
          <t xml:space="preserve"> </t>
        </is>
      </c>
      <c r="D29" s="4" t="inlineStr">
        <is>
          <t xml:space="preserve"> </t>
        </is>
      </c>
      <c r="E29" s="4" t="inlineStr">
        <is>
          <t xml:space="preserve"> </t>
        </is>
      </c>
      <c r="F29" s="4" t="inlineStr">
        <is>
          <t xml:space="preserve"> </t>
        </is>
      </c>
    </row>
    <row r="30">
      <c r="A30" s="4" t="inlineStr">
        <is>
          <t>Collaborative revenue, revenue from contract with customer</t>
        </is>
      </c>
      <c r="C30" s="5" t="n">
        <v>211</v>
      </c>
      <c r="D30" s="6" t="n">
        <v>480</v>
      </c>
      <c r="E30" s="5" t="n">
        <v>352</v>
      </c>
      <c r="F30" s="6" t="n">
        <v>2705</v>
      </c>
    </row>
    <row r="31">
      <c r="A31" s="4" t="inlineStr">
        <is>
          <t>Collaborative Arrangement, ATV:Abeta</t>
        </is>
      </c>
      <c r="C31" s="4" t="inlineStr">
        <is>
          <t xml:space="preserve"> </t>
        </is>
      </c>
      <c r="D31" s="4" t="inlineStr">
        <is>
          <t xml:space="preserve"> </t>
        </is>
      </c>
      <c r="E31" s="4" t="inlineStr">
        <is>
          <t xml:space="preserve"> </t>
        </is>
      </c>
      <c r="F31" s="4" t="inlineStr">
        <is>
          <t xml:space="preserve"> </t>
        </is>
      </c>
    </row>
    <row r="32">
      <c r="A32" s="3" t="inlineStr">
        <is>
          <t>Collaborative Arrangements and Non-collaborative Arrangement Transactions [Line Items]</t>
        </is>
      </c>
      <c r="C32" s="4" t="inlineStr">
        <is>
          <t xml:space="preserve"> </t>
        </is>
      </c>
      <c r="D32" s="4" t="inlineStr">
        <is>
          <t xml:space="preserve"> </t>
        </is>
      </c>
      <c r="E32" s="4" t="inlineStr">
        <is>
          <t xml:space="preserve"> </t>
        </is>
      </c>
      <c r="F32" s="4" t="inlineStr">
        <is>
          <t xml:space="preserve"> </t>
        </is>
      </c>
    </row>
    <row r="33">
      <c r="A33" s="4" t="inlineStr">
        <is>
          <t>Revenue recognized included in the contract liability balance at the beginning of the period</t>
        </is>
      </c>
      <c r="C33" s="6" t="n">
        <v>288900</v>
      </c>
      <c r="D33" s="4" t="inlineStr">
        <is>
          <t xml:space="preserve"> </t>
        </is>
      </c>
      <c r="E33" s="6" t="n">
        <v>288900</v>
      </c>
      <c r="F33" s="4" t="inlineStr">
        <is>
          <t xml:space="preserve"> </t>
        </is>
      </c>
    </row>
    <row r="34"/>
    <row r="35">
      <c r="A35" s="4" t="inlineStr">
        <is>
          <t>[1]Includes related-party collaboration revenue from customers of $294.1 million and $294.3 million for the three and six months ended June 30, 2023, respectively, and $0.5 million and $2.7 million for the three and six months ended June 30, 2022, respectively.</t>
        </is>
      </c>
    </row>
  </sheetData>
  <mergeCells count="5">
    <mergeCell ref="A1:B2"/>
    <mergeCell ref="C1:D1"/>
    <mergeCell ref="E1:F1"/>
    <mergeCell ref="A34:E34"/>
    <mergeCell ref="A35:E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2" customWidth="1" min="6" max="6"/>
    <col width="22" customWidth="1" min="7" max="7"/>
    <col width="22" customWidth="1" min="8" max="8"/>
    <col width="30" customWidth="1" min="9" max="9"/>
  </cols>
  <sheetData>
    <row r="1">
      <c r="A1" s="1" t="inlineStr">
        <is>
          <t>License Agreements - Narrative (Details)</t>
        </is>
      </c>
      <c r="D1" s="2" t="inlineStr">
        <is>
          <t>1 Months Ended</t>
        </is>
      </c>
      <c r="E1" s="2" t="inlineStr">
        <is>
          <t>3 Months Ended</t>
        </is>
      </c>
      <c r="G1" s="2" t="inlineStr">
        <is>
          <t>6 Months Ended</t>
        </is>
      </c>
      <c r="I1" s="2" t="inlineStr">
        <is>
          <t>85 Months Ended</t>
        </is>
      </c>
    </row>
    <row r="2">
      <c r="C2" s="2" t="inlineStr">
        <is>
          <t>Oct. 05, 2020</t>
        </is>
      </c>
      <c r="D2" s="2" t="inlineStr">
        <is>
          <t>Jun. 30, 2022 USD ($)</t>
        </is>
      </c>
      <c r="E2" s="2" t="inlineStr">
        <is>
          <t>Jun. 30, 2023 USD ($)</t>
        </is>
      </c>
      <c r="F2" s="2" t="inlineStr">
        <is>
          <t>Jun. 30, 2022 USD ($)</t>
        </is>
      </c>
      <c r="G2" s="2" t="inlineStr">
        <is>
          <t>Jun. 30, 2023 USD ($)</t>
        </is>
      </c>
      <c r="H2" s="2" t="inlineStr">
        <is>
          <t>Jun. 30, 2022 USD ($)</t>
        </is>
      </c>
      <c r="I2" s="2" t="inlineStr">
        <is>
          <t>Jun. 30, 2023 USD ($) payment</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1]</t>
        </is>
      </c>
      <c r="C4" s="4" t="inlineStr">
        <is>
          <t xml:space="preserve"> </t>
        </is>
      </c>
      <c r="D4" s="4" t="inlineStr">
        <is>
          <t xml:space="preserve"> </t>
        </is>
      </c>
      <c r="E4" s="6" t="n">
        <v>97520000</v>
      </c>
      <c r="F4" s="6" t="n">
        <v>92737000</v>
      </c>
      <c r="G4" s="6" t="n">
        <v>226336000</v>
      </c>
      <c r="H4" s="6" t="n">
        <v>178835000</v>
      </c>
      <c r="I4" s="4" t="inlineStr">
        <is>
          <t xml:space="preserve"> </t>
        </is>
      </c>
    </row>
    <row r="5">
      <c r="A5" s="4" t="inlineStr">
        <is>
          <t>Genetech License Agre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800000</v>
      </c>
    </row>
    <row r="8">
      <c r="A8" s="4" t="inlineStr">
        <is>
          <t>Genentech Inc | Milestone Triggered, LUMA Stud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inical milestone payment</t>
        </is>
      </c>
      <c r="C10" s="4" t="inlineStr">
        <is>
          <t xml:space="preserve"> </t>
        </is>
      </c>
      <c r="D10" s="6" t="n">
        <v>7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enentech Inc | Genetech License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earch and development</t>
        </is>
      </c>
      <c r="C13" s="4" t="inlineStr">
        <is>
          <t xml:space="preserve"> </t>
        </is>
      </c>
      <c r="D13" s="4" t="inlineStr">
        <is>
          <t xml:space="preserve"> </t>
        </is>
      </c>
      <c r="E13" s="6" t="n">
        <v>0</v>
      </c>
      <c r="F13" s="4" t="inlineStr">
        <is>
          <t xml:space="preserve"> </t>
        </is>
      </c>
      <c r="G13" s="6" t="n">
        <v>0</v>
      </c>
      <c r="H13" s="4" t="inlineStr">
        <is>
          <t xml:space="preserve"> </t>
        </is>
      </c>
      <c r="I13" s="4" t="inlineStr">
        <is>
          <t xml:space="preserve"> </t>
        </is>
      </c>
    </row>
    <row r="14">
      <c r="A14" s="4" t="inlineStr">
        <is>
          <t>Clinical milestone payments | pay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v>
      </c>
    </row>
    <row r="15">
      <c r="A15" s="4" t="inlineStr">
        <is>
          <t>Genentech Inc | Genetech License Agreement | Research and develop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s and Non-collaborative Arrangement Transac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ay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000</v>
      </c>
    </row>
    <row r="18">
      <c r="A18" s="4" t="inlineStr">
        <is>
          <t>Genentech Inc | Biogen Collaborative Arrang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s and Non-collaborative Arrangement Transac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obligation, percentage</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ioge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s and Non-collaborative Arrangement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earch and development</t>
        </is>
      </c>
      <c r="C23" s="4" t="inlineStr">
        <is>
          <t xml:space="preserve"> </t>
        </is>
      </c>
      <c r="D23" s="4" t="inlineStr">
        <is>
          <t xml:space="preserve"> </t>
        </is>
      </c>
      <c r="E23" s="4" t="inlineStr">
        <is>
          <t xml:space="preserve"> </t>
        </is>
      </c>
      <c r="F23" s="6" t="n">
        <v>3800000</v>
      </c>
      <c r="G23" s="4" t="inlineStr">
        <is>
          <t xml:space="preserve"> </t>
        </is>
      </c>
      <c r="H23" s="6" t="n">
        <v>3800000</v>
      </c>
      <c r="I23" s="4" t="inlineStr">
        <is>
          <t xml:space="preserve"> </t>
        </is>
      </c>
    </row>
    <row r="24"/>
    <row r="25">
      <c r="A25" s="4" t="inlineStr">
        <is>
          <t>[1]Includes expenses for cost sharing payments due to a related party of $7.0 million and $11.1 million for the three and six months ended June 30, 2023, respectively, an offset to expense from related-party cost sharing reimbursements of $0.4 million for the three months ended June 30, 2022, and expense for cost sharing payments due to a related party of $2.4 million for the six months ended June 30, 2022.</t>
        </is>
      </c>
    </row>
  </sheetData>
  <mergeCells count="5">
    <mergeCell ref="A1:B2"/>
    <mergeCell ref="E1:F1"/>
    <mergeCell ref="G1:H1"/>
    <mergeCell ref="A24:H24"/>
    <mergeCell ref="A25:H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14" customWidth="1" min="7" max="7"/>
    <col width="22" customWidth="1" min="8" max="8"/>
  </cols>
  <sheetData>
    <row r="1">
      <c r="A1" s="1" t="inlineStr">
        <is>
          <t>Commitments and Contingencies - Narrative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Apr. 30, 2023 USD ($) ft²</t>
        </is>
      </c>
      <c r="G2" s="2" t="inlineStr">
        <is>
          <t>Apr. 12, 2023</t>
        </is>
      </c>
      <c r="H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6" t="n">
        <v>3300000</v>
      </c>
      <c r="C4" s="6" t="n">
        <v>2600000</v>
      </c>
      <c r="D4" s="6" t="n">
        <v>6200000</v>
      </c>
      <c r="E4" s="6" t="n">
        <v>5500000</v>
      </c>
      <c r="F4" s="4" t="inlineStr">
        <is>
          <t xml:space="preserve"> </t>
        </is>
      </c>
      <c r="G4" s="4" t="inlineStr">
        <is>
          <t xml:space="preserve"> </t>
        </is>
      </c>
      <c r="H4" s="4" t="inlineStr">
        <is>
          <t xml:space="preserve"> </t>
        </is>
      </c>
    </row>
    <row r="5">
      <c r="A5" s="4" t="inlineStr">
        <is>
          <t>DMSA, Non-Cancel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commitments</t>
        </is>
      </c>
      <c r="B7" s="5" t="n">
        <v>41500000</v>
      </c>
      <c r="C7" s="4" t="inlineStr">
        <is>
          <t xml:space="preserve"> </t>
        </is>
      </c>
      <c r="D7" s="5" t="n">
        <v>41500000</v>
      </c>
      <c r="E7" s="4" t="inlineStr">
        <is>
          <t xml:space="preserve"> </t>
        </is>
      </c>
      <c r="F7" s="4" t="inlineStr">
        <is>
          <t xml:space="preserve"> </t>
        </is>
      </c>
      <c r="G7" s="4" t="inlineStr">
        <is>
          <t xml:space="preserve"> </t>
        </is>
      </c>
      <c r="H7" s="6" t="n">
        <v>32300000</v>
      </c>
    </row>
    <row r="8">
      <c r="A8" s="4" t="inlineStr">
        <is>
          <t>DM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s incurred</t>
        </is>
      </c>
      <c r="B10" s="5" t="n">
        <v>10900000</v>
      </c>
      <c r="C10" s="5" t="n">
        <v>9500000</v>
      </c>
      <c r="D10" s="5" t="n">
        <v>16100000</v>
      </c>
      <c r="E10" s="5" t="n">
        <v>19500000</v>
      </c>
      <c r="F10" s="4" t="inlineStr">
        <is>
          <t xml:space="preserve"> </t>
        </is>
      </c>
      <c r="G10" s="4" t="inlineStr">
        <is>
          <t xml:space="preserve"> </t>
        </is>
      </c>
      <c r="H10" s="4" t="inlineStr">
        <is>
          <t xml:space="preserve"> </t>
        </is>
      </c>
    </row>
    <row r="11">
      <c r="A11" s="4" t="inlineStr">
        <is>
          <t>Payments for development and manufacturing services</t>
        </is>
      </c>
      <c r="B11" s="5" t="n">
        <v>8300000</v>
      </c>
      <c r="C11" s="6" t="n">
        <v>7000000</v>
      </c>
      <c r="D11" s="5" t="n">
        <v>12100000</v>
      </c>
      <c r="E11" s="6" t="n">
        <v>15700000</v>
      </c>
      <c r="F11" s="4" t="inlineStr">
        <is>
          <t xml:space="preserve"> </t>
        </is>
      </c>
      <c r="G11" s="4" t="inlineStr">
        <is>
          <t xml:space="preserve"> </t>
        </is>
      </c>
      <c r="H11" s="4" t="inlineStr">
        <is>
          <t xml:space="preserve"> </t>
        </is>
      </c>
    </row>
    <row r="12">
      <c r="A12" s="4" t="inlineStr">
        <is>
          <t>Other than DM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commitments</t>
        </is>
      </c>
      <c r="B14" s="5" t="n">
        <v>39300000</v>
      </c>
      <c r="C14" s="4" t="inlineStr">
        <is>
          <t xml:space="preserve"> </t>
        </is>
      </c>
      <c r="D14" s="5" t="n">
        <v>39300000</v>
      </c>
      <c r="E14" s="4" t="inlineStr">
        <is>
          <t xml:space="preserve"> </t>
        </is>
      </c>
      <c r="F14" s="4" t="inlineStr">
        <is>
          <t xml:space="preserve"> </t>
        </is>
      </c>
      <c r="G14" s="4" t="inlineStr">
        <is>
          <t xml:space="preserve"> </t>
        </is>
      </c>
      <c r="H14" s="6" t="n">
        <v>9600000</v>
      </c>
    </row>
    <row r="15">
      <c r="A15" s="4" t="inlineStr">
        <is>
          <t>Building | SLC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not yet commenced, lease liability</t>
        </is>
      </c>
      <c r="B17" s="5" t="n">
        <v>0</v>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Lease not yet commenced, ROU asset</t>
        </is>
      </c>
      <c r="B18" s="5" t="n">
        <v>0</v>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Lease not yet commenced, operating lease expense</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row>
    <row r="20">
      <c r="A20" s="4" t="inlineStr">
        <is>
          <t>Building | SLC Lease | Operating Lease, 9.3 Year Lease Agreement, Termin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elerated depreciation on leasehold improvements in relation to SLC Lease termination</t>
        </is>
      </c>
      <c r="B22" s="4" t="inlineStr">
        <is>
          <t xml:space="preserve"> </t>
        </is>
      </c>
      <c r="C22" s="4" t="inlineStr">
        <is>
          <t xml:space="preserve"> </t>
        </is>
      </c>
      <c r="D22" s="5" t="n">
        <v>7900000</v>
      </c>
      <c r="E22" s="4" t="inlineStr">
        <is>
          <t xml:space="preserve"> </t>
        </is>
      </c>
      <c r="F22" s="4" t="inlineStr">
        <is>
          <t xml:space="preserve"> </t>
        </is>
      </c>
      <c r="G22" s="4" t="inlineStr">
        <is>
          <t xml:space="preserve"> </t>
        </is>
      </c>
      <c r="H22" s="4" t="inlineStr">
        <is>
          <t xml:space="preserve"> </t>
        </is>
      </c>
    </row>
    <row r="23">
      <c r="A23" s="4" t="inlineStr">
        <is>
          <t>Laboratory, Office, and Warehouse | New SLC Operating Lease | Operating Lease, 15 Year Le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not yet commenced, lease liability</t>
        </is>
      </c>
      <c r="B25" s="5" t="n">
        <v>0</v>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Lease not yet commenced, ROU asset</t>
        </is>
      </c>
      <c r="B26" s="5" t="n">
        <v>0</v>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Lease not yet commenced, operating lease expense</t>
        </is>
      </c>
      <c r="B27" s="6" t="n">
        <v>0</v>
      </c>
      <c r="C27" s="4" t="inlineStr">
        <is>
          <t xml:space="preserve"> </t>
        </is>
      </c>
      <c r="D27" s="6" t="n">
        <v>0</v>
      </c>
      <c r="E27" s="4" t="inlineStr">
        <is>
          <t xml:space="preserve"> </t>
        </is>
      </c>
      <c r="F27" s="4" t="inlineStr">
        <is>
          <t xml:space="preserve"> </t>
        </is>
      </c>
      <c r="G27" s="4" t="inlineStr">
        <is>
          <t xml:space="preserve"> </t>
        </is>
      </c>
      <c r="H27" s="4" t="inlineStr">
        <is>
          <t xml:space="preserve"> </t>
        </is>
      </c>
    </row>
    <row r="28">
      <c r="A28" s="4" t="inlineStr">
        <is>
          <t>Lease not yet commenced, area under lease | ft²</t>
        </is>
      </c>
      <c r="B28" s="4" t="inlineStr">
        <is>
          <t xml:space="preserve"> </t>
        </is>
      </c>
      <c r="C28" s="4" t="inlineStr">
        <is>
          <t xml:space="preserve"> </t>
        </is>
      </c>
      <c r="D28" s="4" t="inlineStr">
        <is>
          <t xml:space="preserve"> </t>
        </is>
      </c>
      <c r="E28" s="4" t="inlineStr">
        <is>
          <t xml:space="preserve"> </t>
        </is>
      </c>
      <c r="F28" s="5" t="n">
        <v>59336</v>
      </c>
      <c r="G28" s="4" t="inlineStr">
        <is>
          <t xml:space="preserve"> </t>
        </is>
      </c>
      <c r="H28" s="4" t="inlineStr">
        <is>
          <t xml:space="preserve"> </t>
        </is>
      </c>
    </row>
    <row r="29">
      <c r="A29" s="4" t="inlineStr">
        <is>
          <t>Lease not yet commence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5 years</t>
        </is>
      </c>
      <c r="H29" s="4" t="inlineStr">
        <is>
          <t xml:space="preserve"> </t>
        </is>
      </c>
    </row>
    <row r="30">
      <c r="A30" s="4" t="inlineStr">
        <is>
          <t>Lease not yet commenced, undiscounted lease payments</t>
        </is>
      </c>
      <c r="B30" s="4" t="inlineStr">
        <is>
          <t xml:space="preserve"> </t>
        </is>
      </c>
      <c r="C30" s="4" t="inlineStr">
        <is>
          <t xml:space="preserve"> </t>
        </is>
      </c>
      <c r="D30" s="4" t="inlineStr">
        <is>
          <t xml:space="preserve"> </t>
        </is>
      </c>
      <c r="E30" s="4" t="inlineStr">
        <is>
          <t xml:space="preserve"> </t>
        </is>
      </c>
      <c r="F30" s="6" t="n">
        <v>13400000</v>
      </c>
      <c r="G30" s="4" t="inlineStr">
        <is>
          <t xml:space="preserve"> </t>
        </is>
      </c>
      <c r="H3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 Summary of Supplemental Leas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measurement of lease liabilities</t>
        </is>
      </c>
      <c r="B4" s="6" t="n">
        <v>2763</v>
      </c>
      <c r="C4" s="6" t="n">
        <v>2676</v>
      </c>
      <c r="D4" s="6" t="n">
        <v>5759</v>
      </c>
      <c r="E4" s="6" t="n">
        <v>5294</v>
      </c>
    </row>
    <row r="5">
      <c r="A5" s="4" t="inlineStr">
        <is>
          <t>Weighted average remaining lease term</t>
        </is>
      </c>
      <c r="B5" s="4" t="inlineStr">
        <is>
          <t>5 years 9 months 18 days</t>
        </is>
      </c>
      <c r="C5" s="4" t="inlineStr">
        <is>
          <t>6 years 9 months 18 days</t>
        </is>
      </c>
      <c r="D5" s="4" t="inlineStr">
        <is>
          <t>5 years 9 months 18 days</t>
        </is>
      </c>
      <c r="E5" s="4" t="inlineStr">
        <is>
          <t>6 years 9 months 18 days</t>
        </is>
      </c>
    </row>
    <row r="6">
      <c r="A6" s="4" t="inlineStr">
        <is>
          <t>Weighted average discount rate</t>
        </is>
      </c>
      <c r="B6" s="9" t="n">
        <v>0.09</v>
      </c>
      <c r="C6" s="9" t="n">
        <v>0.09</v>
      </c>
      <c r="D6" s="9" t="n">
        <v>0.09</v>
      </c>
      <c r="E6" s="9" t="n">
        <v>0.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pany's Future Minimum Lease Commitments (Details) $ in Thousands</t>
        </is>
      </c>
      <c r="B1" s="2" t="inlineStr">
        <is>
          <t>Jun. 30, 2023 USD ($)</t>
        </is>
      </c>
    </row>
    <row r="2">
      <c r="A2" s="3" t="inlineStr">
        <is>
          <t>Operating Lease Liabilities, Payments Due [Abstract]</t>
        </is>
      </c>
      <c r="B2" s="4" t="inlineStr">
        <is>
          <t xml:space="preserve"> </t>
        </is>
      </c>
    </row>
    <row r="3">
      <c r="A3" s="4" t="inlineStr">
        <is>
          <t>2023 (six months)</t>
        </is>
      </c>
      <c r="B3" s="6" t="n">
        <v>5586</v>
      </c>
    </row>
    <row r="4">
      <c r="A4" s="4" t="inlineStr">
        <is>
          <t>2024</t>
        </is>
      </c>
      <c r="B4" s="5" t="n">
        <v>11417</v>
      </c>
    </row>
    <row r="5">
      <c r="A5" s="4" t="inlineStr">
        <is>
          <t>2025</t>
        </is>
      </c>
      <c r="B5" s="5" t="n">
        <v>11793</v>
      </c>
    </row>
    <row r="6">
      <c r="A6" s="4" t="inlineStr">
        <is>
          <t>2026</t>
        </is>
      </c>
      <c r="B6" s="5" t="n">
        <v>12182</v>
      </c>
    </row>
    <row r="7">
      <c r="A7" s="4" t="inlineStr">
        <is>
          <t>2027</t>
        </is>
      </c>
      <c r="B7" s="5" t="n">
        <v>12584</v>
      </c>
    </row>
    <row r="8">
      <c r="A8" s="4" t="inlineStr">
        <is>
          <t>Thereafter</t>
        </is>
      </c>
      <c r="B8" s="5" t="n">
        <v>17381</v>
      </c>
    </row>
    <row r="9">
      <c r="A9" s="4" t="inlineStr">
        <is>
          <t>Total undiscounted lease payments</t>
        </is>
      </c>
      <c r="B9" s="5" t="n">
        <v>70943</v>
      </c>
    </row>
    <row r="10">
      <c r="A10" s="4" t="inlineStr">
        <is>
          <t>Present value adjustment</t>
        </is>
      </c>
      <c r="B10" s="5" t="n">
        <v>-15418</v>
      </c>
    </row>
    <row r="11">
      <c r="A11" s="4" t="inlineStr">
        <is>
          <t>Net operating lease liabilities</t>
        </is>
      </c>
      <c r="B11" s="6" t="n">
        <v>555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2" customWidth="1" min="2" max="2"/>
  </cols>
  <sheetData>
    <row r="1">
      <c r="A1" s="1" t="inlineStr">
        <is>
          <t>Stock-Based Awards - Summary of Stock Option Activity (Details)</t>
        </is>
      </c>
      <c r="B1" s="2" t="inlineStr">
        <is>
          <t>6 Months Ended</t>
        </is>
      </c>
    </row>
    <row r="2">
      <c r="B2" s="2" t="inlineStr">
        <is>
          <t>Jun. 30, 2023 $ / shares shares</t>
        </is>
      </c>
    </row>
    <row r="3">
      <c r="A3" s="3" t="inlineStr">
        <is>
          <t>Number of Options</t>
        </is>
      </c>
      <c r="B3" s="4" t="inlineStr">
        <is>
          <t xml:space="preserve"> </t>
        </is>
      </c>
    </row>
    <row r="4">
      <c r="A4" s="4" t="inlineStr">
        <is>
          <t>Beginning balance (in shares) | shares</t>
        </is>
      </c>
      <c r="B4" s="5" t="n">
        <v>14673717</v>
      </c>
    </row>
    <row r="5">
      <c r="A5" s="4" t="inlineStr">
        <is>
          <t>Granted (in shares) | shares</t>
        </is>
      </c>
      <c r="B5" s="5" t="n">
        <v>3264781</v>
      </c>
    </row>
    <row r="6">
      <c r="A6" s="4" t="inlineStr">
        <is>
          <t>Exercised (in shares) | shares</t>
        </is>
      </c>
      <c r="B6" s="5" t="n">
        <v>-572998</v>
      </c>
    </row>
    <row r="7">
      <c r="A7" s="4" t="inlineStr">
        <is>
          <t>Forfeited (in shares) | shares</t>
        </is>
      </c>
      <c r="B7" s="5" t="n">
        <v>-418929</v>
      </c>
    </row>
    <row r="8">
      <c r="A8" s="4" t="inlineStr">
        <is>
          <t>Ending balance (in shares) | shares</t>
        </is>
      </c>
      <c r="B8" s="5" t="n">
        <v>16946571</v>
      </c>
    </row>
    <row r="9">
      <c r="A9" s="4" t="inlineStr">
        <is>
          <t>Vested and expected to vest (in shares) | shares</t>
        </is>
      </c>
      <c r="B9" s="5" t="n">
        <v>16136700</v>
      </c>
    </row>
    <row r="10">
      <c r="A10" s="4" t="inlineStr">
        <is>
          <t>Exercisable (in shares) | shares</t>
        </is>
      </c>
      <c r="B10" s="5" t="n">
        <v>10656835</v>
      </c>
    </row>
    <row r="11">
      <c r="A11" s="3" t="inlineStr">
        <is>
          <t>Weighted-Average Exercise Price</t>
        </is>
      </c>
      <c r="B11" s="4" t="inlineStr">
        <is>
          <t xml:space="preserve"> </t>
        </is>
      </c>
    </row>
    <row r="12">
      <c r="A12" s="4" t="inlineStr">
        <is>
          <t>Beginning balance (usd per share) | $ / shares</t>
        </is>
      </c>
      <c r="B12" s="7" t="n">
        <v>27.03</v>
      </c>
    </row>
    <row r="13">
      <c r="A13" s="4" t="inlineStr">
        <is>
          <t>Granted (usd per share) | $ / shares</t>
        </is>
      </c>
      <c r="B13" s="10" t="n">
        <v>27.68</v>
      </c>
    </row>
    <row r="14">
      <c r="A14" s="4" t="inlineStr">
        <is>
          <t>Exercised (usd per share) | $ / shares</t>
        </is>
      </c>
      <c r="B14" s="10" t="n">
        <v>12.6</v>
      </c>
    </row>
    <row r="15">
      <c r="A15" s="4" t="inlineStr">
        <is>
          <t>Forfeited (usd per share) | $ / shares</t>
        </is>
      </c>
      <c r="B15" s="10" t="n">
        <v>41.33</v>
      </c>
    </row>
    <row r="16">
      <c r="A16" s="4" t="inlineStr">
        <is>
          <t>Ending balance (usd per share) | $ / shares</t>
        </is>
      </c>
      <c r="B16" s="10" t="n">
        <v>27.29</v>
      </c>
    </row>
    <row r="17">
      <c r="A17" s="4" t="inlineStr">
        <is>
          <t>Vested and expected to vest (usd per share) | $ / shares</t>
        </is>
      </c>
      <c r="B17" s="10" t="n">
        <v>28.63</v>
      </c>
    </row>
    <row r="18">
      <c r="A18" s="4" t="inlineStr">
        <is>
          <t>Exercisable (usd per share) | $ / shares</t>
        </is>
      </c>
      <c r="B18" s="7" t="n">
        <v>24.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llaboration revenue:</t>
        </is>
      </c>
      <c r="C3" s="4" t="inlineStr">
        <is>
          <t xml:space="preserve"> </t>
        </is>
      </c>
      <c r="D3" s="4" t="inlineStr">
        <is>
          <t xml:space="preserve"> </t>
        </is>
      </c>
      <c r="E3" s="4" t="inlineStr">
        <is>
          <t xml:space="preserve"> </t>
        </is>
      </c>
      <c r="F3" s="4" t="inlineStr">
        <is>
          <t xml:space="preserve"> </t>
        </is>
      </c>
    </row>
    <row r="4">
      <c r="A4" s="4" t="inlineStr">
        <is>
          <t>Collaboration revenue from customers</t>
        </is>
      </c>
      <c r="B4" s="4" t="inlineStr">
        <is>
          <t>[1]</t>
        </is>
      </c>
      <c r="C4" s="6" t="n">
        <v>294123</v>
      </c>
      <c r="D4" s="6" t="n">
        <v>52480</v>
      </c>
      <c r="E4" s="6" t="n">
        <v>329264</v>
      </c>
      <c r="F4" s="6" t="n">
        <v>94621</v>
      </c>
    </row>
    <row r="5">
      <c r="A5" s="4" t="inlineStr">
        <is>
          <t>Total collaboration revenue</t>
        </is>
      </c>
      <c r="C5" s="5" t="n">
        <v>294123</v>
      </c>
      <c r="D5" s="5" t="n">
        <v>52480</v>
      </c>
      <c r="E5" s="5" t="n">
        <v>329264</v>
      </c>
      <c r="F5" s="5" t="n">
        <v>94621</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2]</t>
        </is>
      </c>
      <c r="C7" s="5" t="n">
        <v>97520</v>
      </c>
      <c r="D7" s="5" t="n">
        <v>92737</v>
      </c>
      <c r="E7" s="5" t="n">
        <v>226336</v>
      </c>
      <c r="F7" s="5" t="n">
        <v>178835</v>
      </c>
    </row>
    <row r="8">
      <c r="A8" s="4" t="inlineStr">
        <is>
          <t>General and administrative</t>
        </is>
      </c>
      <c r="C8" s="5" t="n">
        <v>26120</v>
      </c>
      <c r="D8" s="5" t="n">
        <v>21159</v>
      </c>
      <c r="E8" s="5" t="n">
        <v>53260</v>
      </c>
      <c r="F8" s="5" t="n">
        <v>43700</v>
      </c>
    </row>
    <row r="9">
      <c r="A9" s="4" t="inlineStr">
        <is>
          <t>Total operating expenses</t>
        </is>
      </c>
      <c r="C9" s="5" t="n">
        <v>123640</v>
      </c>
      <c r="D9" s="5" t="n">
        <v>113896</v>
      </c>
      <c r="E9" s="5" t="n">
        <v>279596</v>
      </c>
      <c r="F9" s="5" t="n">
        <v>222535</v>
      </c>
    </row>
    <row r="10">
      <c r="A10" s="4" t="inlineStr">
        <is>
          <t>Income (loss) from operations</t>
        </is>
      </c>
      <c r="C10" s="5" t="n">
        <v>170483</v>
      </c>
      <c r="D10" s="5" t="n">
        <v>-61416</v>
      </c>
      <c r="E10" s="5" t="n">
        <v>49668</v>
      </c>
      <c r="F10" s="5" t="n">
        <v>-127914</v>
      </c>
    </row>
    <row r="11">
      <c r="A11" s="4" t="inlineStr">
        <is>
          <t>Interest and other income, net</t>
        </is>
      </c>
      <c r="C11" s="5" t="n">
        <v>12900</v>
      </c>
      <c r="D11" s="5" t="n">
        <v>2649</v>
      </c>
      <c r="E11" s="5" t="n">
        <v>23934</v>
      </c>
      <c r="F11" s="5" t="n">
        <v>3927</v>
      </c>
    </row>
    <row r="12">
      <c r="A12" s="4" t="inlineStr">
        <is>
          <t>Income (loss) before income taxes</t>
        </is>
      </c>
      <c r="C12" s="5" t="n">
        <v>183383</v>
      </c>
      <c r="D12" s="5" t="n">
        <v>-58767</v>
      </c>
      <c r="E12" s="5" t="n">
        <v>73602</v>
      </c>
      <c r="F12" s="5" t="n">
        <v>-123987</v>
      </c>
    </row>
    <row r="13">
      <c r="A13" s="4" t="inlineStr">
        <is>
          <t>Income tax expense</t>
        </is>
      </c>
      <c r="C13" s="5" t="n">
        <v>0</v>
      </c>
      <c r="D13" s="5" t="n">
        <v>-27</v>
      </c>
      <c r="E13" s="5" t="n">
        <v>0</v>
      </c>
      <c r="F13" s="5" t="n">
        <v>-27</v>
      </c>
    </row>
    <row r="14">
      <c r="A14" s="4" t="inlineStr">
        <is>
          <t>Net income (loss)</t>
        </is>
      </c>
      <c r="C14" s="5" t="n">
        <v>183383</v>
      </c>
      <c r="D14" s="5" t="n">
        <v>-58794</v>
      </c>
      <c r="E14" s="5" t="n">
        <v>73602</v>
      </c>
      <c r="F14" s="5" t="n">
        <v>-124014</v>
      </c>
    </row>
    <row r="15">
      <c r="A15" s="3" t="inlineStr">
        <is>
          <t>Other comprehensive income (loss):</t>
        </is>
      </c>
      <c r="C15" s="4" t="inlineStr">
        <is>
          <t xml:space="preserve"> </t>
        </is>
      </c>
      <c r="D15" s="4" t="inlineStr">
        <is>
          <t xml:space="preserve"> </t>
        </is>
      </c>
      <c r="E15" s="4" t="inlineStr">
        <is>
          <t xml:space="preserve"> </t>
        </is>
      </c>
      <c r="F15" s="4" t="inlineStr">
        <is>
          <t xml:space="preserve"> </t>
        </is>
      </c>
    </row>
    <row r="16">
      <c r="A16" s="4" t="inlineStr">
        <is>
          <t>Net unrealized gain (loss) on marketable securities, net of tax</t>
        </is>
      </c>
      <c r="C16" s="5" t="n">
        <v>1076</v>
      </c>
      <c r="D16" s="5" t="n">
        <v>-3023</v>
      </c>
      <c r="E16" s="5" t="n">
        <v>5445</v>
      </c>
      <c r="F16" s="5" t="n">
        <v>-9775</v>
      </c>
    </row>
    <row r="17">
      <c r="A17" s="4" t="inlineStr">
        <is>
          <t>Comprehensive income (loss)</t>
        </is>
      </c>
      <c r="C17" s="6" t="n">
        <v>184459</v>
      </c>
      <c r="D17" s="6" t="n">
        <v>-61817</v>
      </c>
      <c r="E17" s="6" t="n">
        <v>79047</v>
      </c>
      <c r="F17" s="6" t="n">
        <v>-133789</v>
      </c>
    </row>
    <row r="18">
      <c r="A18" s="4" t="inlineStr">
        <is>
          <t>Net loss per share, basic (usd per share)</t>
        </is>
      </c>
      <c r="C18" s="7" t="n">
        <v>1.34</v>
      </c>
      <c r="D18" s="7" t="n">
        <v>-0.48</v>
      </c>
      <c r="E18" s="7" t="n">
        <v>0.54</v>
      </c>
      <c r="F18" s="7" t="n">
        <v>-1.01</v>
      </c>
    </row>
    <row r="19">
      <c r="A19" s="4" t="inlineStr">
        <is>
          <t>Net loss per share, diluted (usd per share)</t>
        </is>
      </c>
      <c r="C19" s="7" t="n">
        <v>1.3</v>
      </c>
      <c r="D19" s="7" t="n">
        <v>-0.48</v>
      </c>
      <c r="E19" s="7" t="n">
        <v>0.52</v>
      </c>
      <c r="F19" s="7" t="n">
        <v>-1.01</v>
      </c>
    </row>
    <row r="20">
      <c r="A20" s="4" t="inlineStr">
        <is>
          <t>Weighted average number of shares outstanding, basic (in shares)</t>
        </is>
      </c>
      <c r="C20" s="5" t="n">
        <v>137047227</v>
      </c>
      <c r="D20" s="5" t="n">
        <v>123008558</v>
      </c>
      <c r="E20" s="5" t="n">
        <v>136787321</v>
      </c>
      <c r="F20" s="5" t="n">
        <v>122842171</v>
      </c>
    </row>
    <row r="21">
      <c r="A21" s="4" t="inlineStr">
        <is>
          <t>Weighted average number of shares outstanding, diluted (in shares)</t>
        </is>
      </c>
      <c r="C21" s="5" t="n">
        <v>140930625</v>
      </c>
      <c r="D21" s="5" t="n">
        <v>123008558</v>
      </c>
      <c r="E21" s="5" t="n">
        <v>140550226</v>
      </c>
      <c r="F21" s="5" t="n">
        <v>122842171</v>
      </c>
    </row>
    <row r="22"/>
    <row r="23">
      <c r="A23" s="4" t="inlineStr">
        <is>
          <t>[1]Includes related-party collaboration revenue from customers of $294.1 million and $294.3 million for the three and six months ended June 30, 2023, respectively, and $0.5 million and $2.7 million for the three and six months ended June 30, 2022, respectively.[2]Includes expenses for cost sharing payments due to a related party of $7.0 million and $11.1 million for the three and six months ended June 30, 2023, respectively, an offset to expense from related-party cost sharing reimbursements of $0.4 million for the three months ended June 30, 2022, and expense for cost sharing payments due to a related party of $2.4 million for the six months ended June 30, 2022.</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Awards - Summary of Assumptions Used for Estimating the Fair Value of Stock Options Granted (Details) - Stock Opt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11" t="n">
        <v>0.6870000000000001</v>
      </c>
      <c r="C4" s="11" t="n">
        <v>0.651</v>
      </c>
    </row>
    <row r="5">
      <c r="A5" s="4" t="inlineStr">
        <is>
          <t>Volatility, maximum</t>
        </is>
      </c>
      <c r="B5" s="11" t="n">
        <v>0.696</v>
      </c>
      <c r="C5" s="11" t="n">
        <v>0.661</v>
      </c>
    </row>
    <row r="6">
      <c r="A6" s="4" t="inlineStr">
        <is>
          <t>Risk-free interest rate, minimum</t>
        </is>
      </c>
      <c r="B6" s="11" t="n">
        <v>0.034</v>
      </c>
      <c r="C6" s="11" t="n">
        <v>0.015</v>
      </c>
    </row>
    <row r="7">
      <c r="A7" s="4" t="inlineStr">
        <is>
          <t>Risk-free interest rate, maximum</t>
        </is>
      </c>
      <c r="B7" s="11" t="n">
        <v>0.042</v>
      </c>
      <c r="C7" s="9" t="n">
        <v>0.03</v>
      </c>
    </row>
    <row r="8">
      <c r="A8" s="4" t="inlineStr">
        <is>
          <t>Dividend yield</t>
        </is>
      </c>
      <c r="B8" s="9" t="n">
        <v>0</v>
      </c>
      <c r="C8" s="9"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Restricted Stock Activity (Details) - Restricted Stock Units (RSUs)</t>
        </is>
      </c>
      <c r="B1" s="2" t="inlineStr">
        <is>
          <t>6 Months Ended</t>
        </is>
      </c>
    </row>
    <row r="2">
      <c r="B2" s="2" t="inlineStr">
        <is>
          <t>Jun. 30, 2023 $ / shares shares</t>
        </is>
      </c>
    </row>
    <row r="3">
      <c r="A3" s="3" t="inlineStr">
        <is>
          <t>Number of RSU shares</t>
        </is>
      </c>
      <c r="B3" s="4" t="inlineStr">
        <is>
          <t xml:space="preserve"> </t>
        </is>
      </c>
    </row>
    <row r="4">
      <c r="A4" s="4" t="inlineStr">
        <is>
          <t>Unvested at December 31, 2022 (in shares) | shares</t>
        </is>
      </c>
      <c r="B4" s="5" t="n">
        <v>3330654</v>
      </c>
    </row>
    <row r="5">
      <c r="A5" s="4" t="inlineStr">
        <is>
          <t>Granted (in shares) | shares</t>
        </is>
      </c>
      <c r="B5" s="5" t="n">
        <v>1447065</v>
      </c>
    </row>
    <row r="6">
      <c r="A6" s="4" t="inlineStr">
        <is>
          <t>Vested and released (in shares) | shares</t>
        </is>
      </c>
      <c r="B6" s="5" t="n">
        <v>-665883</v>
      </c>
    </row>
    <row r="7">
      <c r="A7" s="4" t="inlineStr">
        <is>
          <t>Forfeited (in shares) | shares</t>
        </is>
      </c>
      <c r="B7" s="5" t="n">
        <v>-251052</v>
      </c>
    </row>
    <row r="8">
      <c r="A8" s="4" t="inlineStr">
        <is>
          <t>Unvested at June 30, 2023 (in shares) | shares</t>
        </is>
      </c>
      <c r="B8" s="5" t="n">
        <v>3860784</v>
      </c>
    </row>
    <row r="9">
      <c r="A9" s="4" t="inlineStr">
        <is>
          <t>Expected to vest at June 30, 2023 (in shares) | shares</t>
        </is>
      </c>
      <c r="B9" s="5" t="n">
        <v>3860784</v>
      </c>
    </row>
    <row r="10">
      <c r="A10" s="3" t="inlineStr">
        <is>
          <t>Weighted-Average Fair Value at Date of Grant per Share</t>
        </is>
      </c>
      <c r="B10" s="4" t="inlineStr">
        <is>
          <t xml:space="preserve"> </t>
        </is>
      </c>
    </row>
    <row r="11">
      <c r="A11" s="4" t="inlineStr">
        <is>
          <t>Unvested at December 31, 2022 (usd per share) | $ / shares</t>
        </is>
      </c>
      <c r="B11" s="7" t="n">
        <v>41.39</v>
      </c>
    </row>
    <row r="12">
      <c r="A12" s="4" t="inlineStr">
        <is>
          <t>Granted (usd per share) | $ / shares</t>
        </is>
      </c>
      <c r="B12" s="10" t="n">
        <v>27.63</v>
      </c>
    </row>
    <row r="13">
      <c r="A13" s="4" t="inlineStr">
        <is>
          <t>Vested and released (usd per share) | $ / shares</t>
        </is>
      </c>
      <c r="B13" s="10" t="n">
        <v>41.95</v>
      </c>
    </row>
    <row r="14">
      <c r="A14" s="4" t="inlineStr">
        <is>
          <t>Forfeited (usd per share) | $ / shares</t>
        </is>
      </c>
      <c r="B14" s="10" t="n">
        <v>36.83</v>
      </c>
    </row>
    <row r="15">
      <c r="A15" s="4" t="inlineStr">
        <is>
          <t>Unvested at June 30, 2023 (usd per share) | $ / shares</t>
        </is>
      </c>
      <c r="B15" s="10" t="n">
        <v>36.43</v>
      </c>
    </row>
    <row r="16">
      <c r="A16" s="4" t="inlineStr">
        <is>
          <t>Expected to vest at June 30, 2023 (usd per share) | $ / shares</t>
        </is>
      </c>
      <c r="B16" s="7" t="n">
        <v>36.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26570</v>
      </c>
      <c r="C4" s="6" t="n">
        <v>23936</v>
      </c>
      <c r="D4" s="6" t="n">
        <v>54654</v>
      </c>
      <c r="E4" s="6" t="n">
        <v>5008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15189</v>
      </c>
      <c r="C7" s="5" t="n">
        <v>14872</v>
      </c>
      <c r="D7" s="5" t="n">
        <v>31973</v>
      </c>
      <c r="E7" s="5" t="n">
        <v>3042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11381</v>
      </c>
      <c r="C10" s="6" t="n">
        <v>9064</v>
      </c>
      <c r="D10" s="6" t="n">
        <v>22681</v>
      </c>
      <c r="E10" s="6" t="n">
        <v>196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alculation of Basic and Diluted Net Income (Los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83383</v>
      </c>
      <c r="C4" s="6" t="n">
        <v>-58794</v>
      </c>
      <c r="D4" s="6" t="n">
        <v>73602</v>
      </c>
      <c r="E4" s="6" t="n">
        <v>-12401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 (in shares)</t>
        </is>
      </c>
      <c r="B6" s="5" t="n">
        <v>137047227</v>
      </c>
      <c r="C6" s="5" t="n">
        <v>123008558</v>
      </c>
      <c r="D6" s="5" t="n">
        <v>136787321</v>
      </c>
      <c r="E6" s="5" t="n">
        <v>122842171</v>
      </c>
    </row>
    <row r="7">
      <c r="A7" s="4" t="inlineStr">
        <is>
          <t>Dilutive effect of outstanding common stock options, ESPP, shares issuable, and restricted shares (in shares)</t>
        </is>
      </c>
      <c r="B7" s="5" t="n">
        <v>3883398</v>
      </c>
      <c r="C7" s="5" t="n">
        <v>0</v>
      </c>
      <c r="D7" s="5" t="n">
        <v>3762905</v>
      </c>
      <c r="E7" s="5" t="n">
        <v>0</v>
      </c>
    </row>
    <row r="8">
      <c r="A8" s="4" t="inlineStr">
        <is>
          <t>Weighted average number of shares outstanding, diluted (in shares)</t>
        </is>
      </c>
      <c r="B8" s="5" t="n">
        <v>140930625</v>
      </c>
      <c r="C8" s="5" t="n">
        <v>123008558</v>
      </c>
      <c r="D8" s="5" t="n">
        <v>140550226</v>
      </c>
      <c r="E8" s="5" t="n">
        <v>122842171</v>
      </c>
    </row>
    <row r="9">
      <c r="A9" s="4" t="inlineStr">
        <is>
          <t>Net loss per share, basic (usd per share)</t>
        </is>
      </c>
      <c r="B9" s="7" t="n">
        <v>1.34</v>
      </c>
      <c r="C9" s="7" t="n">
        <v>-0.48</v>
      </c>
      <c r="D9" s="7" t="n">
        <v>0.54</v>
      </c>
      <c r="E9" s="7" t="n">
        <v>-1.01</v>
      </c>
    </row>
    <row r="10">
      <c r="A10" s="4" t="inlineStr">
        <is>
          <t>Net loss per share, diluted (usd per share)</t>
        </is>
      </c>
      <c r="B10" s="7" t="n">
        <v>1.3</v>
      </c>
      <c r="C10" s="7" t="n">
        <v>-0.48</v>
      </c>
      <c r="D10" s="7" t="n">
        <v>0.52</v>
      </c>
      <c r="E10" s="7" t="n">
        <v>-1.01</v>
      </c>
    </row>
    <row r="11">
      <c r="A11" s="4" t="inlineStr">
        <is>
          <t>Antidilutive securities, excluded (in shares)</t>
        </is>
      </c>
      <c r="B11" s="4" t="inlineStr">
        <is>
          <t xml:space="preserve"> </t>
        </is>
      </c>
      <c r="C11" s="4" t="inlineStr">
        <is>
          <t xml:space="preserve"> </t>
        </is>
      </c>
      <c r="D11" s="5" t="n">
        <v>11800000</v>
      </c>
      <c r="E11" s="5" t="n">
        <v>18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Parenthetica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Collaboration revenue from customers</t>
        </is>
      </c>
      <c r="B3" s="4" t="inlineStr">
        <is>
          <t>[1]</t>
        </is>
      </c>
      <c r="C3" s="6" t="n">
        <v>294123</v>
      </c>
      <c r="D3" s="6" t="n">
        <v>52480</v>
      </c>
      <c r="E3" s="6" t="n">
        <v>329264</v>
      </c>
      <c r="F3" s="6" t="n">
        <v>94621</v>
      </c>
    </row>
    <row r="4">
      <c r="A4" s="4" t="inlineStr">
        <is>
          <t>Research and development expense due to cost share payments to related party</t>
        </is>
      </c>
      <c r="B4" s="4" t="inlineStr">
        <is>
          <t>[2]</t>
        </is>
      </c>
      <c r="C4" s="5" t="n">
        <v>97520</v>
      </c>
      <c r="D4" s="5" t="n">
        <v>92737</v>
      </c>
      <c r="E4" s="5" t="n">
        <v>226336</v>
      </c>
      <c r="F4" s="5" t="n">
        <v>178835</v>
      </c>
    </row>
    <row r="5">
      <c r="A5" s="4" t="inlineStr">
        <is>
          <t>Related Party</t>
        </is>
      </c>
      <c r="C5" s="4" t="inlineStr">
        <is>
          <t xml:space="preserve"> </t>
        </is>
      </c>
      <c r="D5" s="4" t="inlineStr">
        <is>
          <t xml:space="preserve"> </t>
        </is>
      </c>
      <c r="E5" s="4" t="inlineStr">
        <is>
          <t xml:space="preserve"> </t>
        </is>
      </c>
      <c r="F5" s="4" t="inlineStr">
        <is>
          <t xml:space="preserve"> </t>
        </is>
      </c>
    </row>
    <row r="6">
      <c r="A6" s="4" t="inlineStr">
        <is>
          <t>Collaboration revenue from customers</t>
        </is>
      </c>
      <c r="C6" s="5" t="n">
        <v>294100</v>
      </c>
      <c r="D6" s="5" t="n">
        <v>500</v>
      </c>
      <c r="E6" s="5" t="n">
        <v>294300</v>
      </c>
      <c r="F6" s="5" t="n">
        <v>2700</v>
      </c>
    </row>
    <row r="7">
      <c r="A7" s="4" t="inlineStr">
        <is>
          <t>Research and development expense due to cost share payments to related party</t>
        </is>
      </c>
      <c r="C7" s="6" t="n">
        <v>7000</v>
      </c>
      <c r="D7" s="4" t="inlineStr">
        <is>
          <t xml:space="preserve"> </t>
        </is>
      </c>
      <c r="E7" s="6" t="n">
        <v>11100</v>
      </c>
      <c r="F7" s="6" t="n">
        <v>2400</v>
      </c>
    </row>
    <row r="8">
      <c r="A8" s="4" t="inlineStr">
        <is>
          <t>Offset to research and development expense, cost reimbursement</t>
        </is>
      </c>
      <c r="C8" s="4" t="inlineStr">
        <is>
          <t xml:space="preserve"> </t>
        </is>
      </c>
      <c r="D8" s="6" t="n">
        <v>400</v>
      </c>
      <c r="E8" s="4" t="inlineStr">
        <is>
          <t xml:space="preserve"> </t>
        </is>
      </c>
      <c r="F8" s="4" t="inlineStr">
        <is>
          <t xml:space="preserve"> </t>
        </is>
      </c>
    </row>
    <row r="9"/>
    <row r="10">
      <c r="A10" s="4" t="inlineStr">
        <is>
          <t>[1]Includes related-party collaboration revenue from customers of $294.1 million and $294.3 million for the three and six months ended June 30, 2023, respectively, and $0.5 million and $2.7 million for the three and six months ended June 30, 2022, respectively.[2]Includes expenses for cost sharing payments due to a related party of $7.0 million and $11.1 million for the three and six months ended June 30, 2023, respectively, an offset to expense from related-party cost sharing reimbursements of $0.4 million for the three months ended June 30, 2022, and expense for cost sharing payments due to a related party of $2.4 million for the six months ended June 30, 2022.</t>
        </is>
      </c>
    </row>
  </sheetData>
  <mergeCells count="5">
    <mergeCell ref="A1:B2"/>
    <mergeCell ref="C1:D1"/>
    <mergeCell ref="E1:F1"/>
    <mergeCell ref="A9:E9"/>
    <mergeCell ref="A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122283305</v>
      </c>
      <c r="D2" s="4" t="inlineStr">
        <is>
          <t xml:space="preserve"> </t>
        </is>
      </c>
      <c r="E2" s="4" t="inlineStr">
        <is>
          <t xml:space="preserve"> </t>
        </is>
      </c>
      <c r="F2" s="4" t="inlineStr">
        <is>
          <t xml:space="preserve"> </t>
        </is>
      </c>
    </row>
    <row r="3">
      <c r="A3" s="4" t="inlineStr">
        <is>
          <t>Beginning balance at Dec. 31, 2021</t>
        </is>
      </c>
      <c r="B3" s="6" t="n">
        <v>962291</v>
      </c>
      <c r="C3" s="6" t="n">
        <v>1548</v>
      </c>
      <c r="D3" s="6" t="n">
        <v>1608238</v>
      </c>
      <c r="E3" s="6" t="n">
        <v>-2499</v>
      </c>
      <c r="F3" s="6" t="n">
        <v>-6449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s under equity incentive plans (in shares)</t>
        </is>
      </c>
      <c r="B5" s="4" t="inlineStr">
        <is>
          <t xml:space="preserve"> </t>
        </is>
      </c>
      <c r="C5" s="5" t="n">
        <v>391961</v>
      </c>
      <c r="D5" s="4" t="inlineStr">
        <is>
          <t xml:space="preserve"> </t>
        </is>
      </c>
      <c r="E5" s="4" t="inlineStr">
        <is>
          <t xml:space="preserve"> </t>
        </is>
      </c>
      <c r="F5" s="4" t="inlineStr">
        <is>
          <t xml:space="preserve"> </t>
        </is>
      </c>
    </row>
    <row r="6">
      <c r="A6" s="4" t="inlineStr">
        <is>
          <t>Issuances under equity incentive plans</t>
        </is>
      </c>
      <c r="B6" s="5" t="n">
        <v>5865</v>
      </c>
      <c r="C6" s="6" t="n">
        <v>5</v>
      </c>
      <c r="D6" s="5" t="n">
        <v>5860</v>
      </c>
      <c r="E6" s="4" t="inlineStr">
        <is>
          <t xml:space="preserve"> </t>
        </is>
      </c>
      <c r="F6" s="4" t="inlineStr">
        <is>
          <t xml:space="preserve"> </t>
        </is>
      </c>
    </row>
    <row r="7">
      <c r="A7" s="4" t="inlineStr">
        <is>
          <t>Vesting of restricted stock units (in shares)</t>
        </is>
      </c>
      <c r="B7" s="4" t="inlineStr">
        <is>
          <t xml:space="preserve"> </t>
        </is>
      </c>
      <c r="C7" s="5" t="n">
        <v>482012</v>
      </c>
      <c r="D7" s="4" t="inlineStr">
        <is>
          <t xml:space="preserve"> </t>
        </is>
      </c>
      <c r="E7" s="4" t="inlineStr">
        <is>
          <t xml:space="preserve"> </t>
        </is>
      </c>
      <c r="F7" s="4" t="inlineStr">
        <is>
          <t xml:space="preserve"> </t>
        </is>
      </c>
    </row>
    <row r="8">
      <c r="A8" s="4" t="inlineStr">
        <is>
          <t>Vesting of restricted stock units</t>
        </is>
      </c>
      <c r="B8" s="5" t="n">
        <v>0</v>
      </c>
      <c r="C8" s="6" t="n">
        <v>5</v>
      </c>
      <c r="D8" s="5" t="n">
        <v>-5</v>
      </c>
      <c r="E8" s="4" t="inlineStr">
        <is>
          <t xml:space="preserve"> </t>
        </is>
      </c>
      <c r="F8" s="4" t="inlineStr">
        <is>
          <t xml:space="preserve"> </t>
        </is>
      </c>
    </row>
    <row r="9">
      <c r="A9" s="4" t="inlineStr">
        <is>
          <t>Stock-based compensation</t>
        </is>
      </c>
      <c r="B9" s="5" t="n">
        <v>50081</v>
      </c>
      <c r="C9" s="4" t="inlineStr">
        <is>
          <t xml:space="preserve"> </t>
        </is>
      </c>
      <c r="D9" s="5" t="n">
        <v>50081</v>
      </c>
      <c r="E9" s="4" t="inlineStr">
        <is>
          <t xml:space="preserve"> </t>
        </is>
      </c>
      <c r="F9" s="4" t="inlineStr">
        <is>
          <t xml:space="preserve"> </t>
        </is>
      </c>
    </row>
    <row r="10">
      <c r="A10" s="4" t="inlineStr">
        <is>
          <t>Net income (loss)</t>
        </is>
      </c>
      <c r="B10" s="5" t="n">
        <v>-124014</v>
      </c>
      <c r="C10" s="4" t="inlineStr">
        <is>
          <t xml:space="preserve"> </t>
        </is>
      </c>
      <c r="D10" s="4" t="inlineStr">
        <is>
          <t xml:space="preserve"> </t>
        </is>
      </c>
      <c r="E10" s="4" t="inlineStr">
        <is>
          <t xml:space="preserve"> </t>
        </is>
      </c>
      <c r="F10" s="5" t="n">
        <v>-124014</v>
      </c>
    </row>
    <row r="11">
      <c r="A11" s="4" t="inlineStr">
        <is>
          <t>Other comprehensive gain (loss)</t>
        </is>
      </c>
      <c r="B11" s="5" t="n">
        <v>-9775</v>
      </c>
      <c r="C11" s="4" t="inlineStr">
        <is>
          <t xml:space="preserve"> </t>
        </is>
      </c>
      <c r="D11" s="4" t="inlineStr">
        <is>
          <t xml:space="preserve"> </t>
        </is>
      </c>
      <c r="E11" s="5" t="n">
        <v>-9775</v>
      </c>
      <c r="F11" s="4" t="inlineStr">
        <is>
          <t xml:space="preserve"> </t>
        </is>
      </c>
    </row>
    <row r="12">
      <c r="A12" s="4" t="inlineStr">
        <is>
          <t>Ending balance (in shares) at Jun. 30, 2022</t>
        </is>
      </c>
      <c r="B12" s="4" t="inlineStr">
        <is>
          <t xml:space="preserve"> </t>
        </is>
      </c>
      <c r="C12" s="5" t="n">
        <v>123157278</v>
      </c>
      <c r="D12" s="4" t="inlineStr">
        <is>
          <t xml:space="preserve"> </t>
        </is>
      </c>
      <c r="E12" s="4" t="inlineStr">
        <is>
          <t xml:space="preserve"> </t>
        </is>
      </c>
      <c r="F12" s="4" t="inlineStr">
        <is>
          <t xml:space="preserve"> </t>
        </is>
      </c>
    </row>
    <row r="13">
      <c r="A13" s="4" t="inlineStr">
        <is>
          <t>Ending balance at Jun. 30, 2022</t>
        </is>
      </c>
      <c r="B13" s="5" t="n">
        <v>884448</v>
      </c>
      <c r="C13" s="6" t="n">
        <v>1558</v>
      </c>
      <c r="D13" s="5" t="n">
        <v>1664174</v>
      </c>
      <c r="E13" s="5" t="n">
        <v>-12274</v>
      </c>
      <c r="F13" s="5" t="n">
        <v>-769010</v>
      </c>
    </row>
    <row r="14">
      <c r="A14" s="4" t="inlineStr">
        <is>
          <t>Beginning balance (in shares) at Mar. 31, 2022</t>
        </is>
      </c>
      <c r="B14" s="4" t="inlineStr">
        <is>
          <t xml:space="preserve"> </t>
        </is>
      </c>
      <c r="C14" s="5" t="n">
        <v>122857908</v>
      </c>
      <c r="D14" s="4" t="inlineStr">
        <is>
          <t xml:space="preserve"> </t>
        </is>
      </c>
      <c r="E14" s="4" t="inlineStr">
        <is>
          <t xml:space="preserve"> </t>
        </is>
      </c>
      <c r="F14" s="4" t="inlineStr">
        <is>
          <t xml:space="preserve"> </t>
        </is>
      </c>
    </row>
    <row r="15">
      <c r="A15" s="4" t="inlineStr">
        <is>
          <t>Beginning balance at Mar. 31, 2022</t>
        </is>
      </c>
      <c r="B15" s="5" t="n">
        <v>917927</v>
      </c>
      <c r="C15" s="6" t="n">
        <v>1554</v>
      </c>
      <c r="D15" s="5" t="n">
        <v>1635840</v>
      </c>
      <c r="E15" s="5" t="n">
        <v>-9251</v>
      </c>
      <c r="F15" s="5" t="n">
        <v>-71021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s under equity incentive plans (in shares)</t>
        </is>
      </c>
      <c r="B17" s="4" t="inlineStr">
        <is>
          <t xml:space="preserve"> </t>
        </is>
      </c>
      <c r="C17" s="5" t="n">
        <v>240542</v>
      </c>
      <c r="D17" s="4" t="inlineStr">
        <is>
          <t xml:space="preserve"> </t>
        </is>
      </c>
      <c r="E17" s="4" t="inlineStr">
        <is>
          <t xml:space="preserve"> </t>
        </is>
      </c>
      <c r="F17" s="4" t="inlineStr">
        <is>
          <t xml:space="preserve"> </t>
        </is>
      </c>
    </row>
    <row r="18">
      <c r="A18" s="4" t="inlineStr">
        <is>
          <t>Issuances under equity incentive plans</t>
        </is>
      </c>
      <c r="B18" s="5" t="n">
        <v>4402</v>
      </c>
      <c r="C18" s="6" t="n">
        <v>3</v>
      </c>
      <c r="D18" s="5" t="n">
        <v>4399</v>
      </c>
      <c r="E18" s="4" t="inlineStr">
        <is>
          <t xml:space="preserve"> </t>
        </is>
      </c>
      <c r="F18" s="4" t="inlineStr">
        <is>
          <t xml:space="preserve"> </t>
        </is>
      </c>
    </row>
    <row r="19">
      <c r="A19" s="4" t="inlineStr">
        <is>
          <t>Vesting of restricted stock units (in shares)</t>
        </is>
      </c>
      <c r="B19" s="4" t="inlineStr">
        <is>
          <t xml:space="preserve"> </t>
        </is>
      </c>
      <c r="C19" s="5" t="n">
        <v>58828</v>
      </c>
      <c r="D19" s="4" t="inlineStr">
        <is>
          <t xml:space="preserve"> </t>
        </is>
      </c>
      <c r="E19" s="4" t="inlineStr">
        <is>
          <t xml:space="preserve"> </t>
        </is>
      </c>
      <c r="F19" s="4" t="inlineStr">
        <is>
          <t xml:space="preserve"> </t>
        </is>
      </c>
    </row>
    <row r="20">
      <c r="A20" s="4" t="inlineStr">
        <is>
          <t>Vesting of restricted stock units</t>
        </is>
      </c>
      <c r="B20" s="5" t="n">
        <v>0</v>
      </c>
      <c r="C20" s="6" t="n">
        <v>1</v>
      </c>
      <c r="D20" s="5" t="n">
        <v>-1</v>
      </c>
      <c r="E20" s="4" t="inlineStr">
        <is>
          <t xml:space="preserve"> </t>
        </is>
      </c>
      <c r="F20" s="4" t="inlineStr">
        <is>
          <t xml:space="preserve"> </t>
        </is>
      </c>
    </row>
    <row r="21">
      <c r="A21" s="4" t="inlineStr">
        <is>
          <t>Stock-based compensation</t>
        </is>
      </c>
      <c r="B21" s="5" t="n">
        <v>23936</v>
      </c>
      <c r="C21" s="4" t="inlineStr">
        <is>
          <t xml:space="preserve"> </t>
        </is>
      </c>
      <c r="D21" s="5" t="n">
        <v>23936</v>
      </c>
      <c r="E21" s="4" t="inlineStr">
        <is>
          <t xml:space="preserve"> </t>
        </is>
      </c>
      <c r="F21" s="4" t="inlineStr">
        <is>
          <t xml:space="preserve"> </t>
        </is>
      </c>
    </row>
    <row r="22">
      <c r="A22" s="4" t="inlineStr">
        <is>
          <t>Net income (loss)</t>
        </is>
      </c>
      <c r="B22" s="5" t="n">
        <v>-58794</v>
      </c>
      <c r="C22" s="4" t="inlineStr">
        <is>
          <t xml:space="preserve"> </t>
        </is>
      </c>
      <c r="D22" s="4" t="inlineStr">
        <is>
          <t xml:space="preserve"> </t>
        </is>
      </c>
      <c r="E22" s="4" t="inlineStr">
        <is>
          <t xml:space="preserve"> </t>
        </is>
      </c>
      <c r="F22" s="5" t="n">
        <v>-58794</v>
      </c>
    </row>
    <row r="23">
      <c r="A23" s="4" t="inlineStr">
        <is>
          <t>Other comprehensive gain (loss)</t>
        </is>
      </c>
      <c r="B23" s="5" t="n">
        <v>-3023</v>
      </c>
      <c r="C23" s="4" t="inlineStr">
        <is>
          <t xml:space="preserve"> </t>
        </is>
      </c>
      <c r="D23" s="4" t="inlineStr">
        <is>
          <t xml:space="preserve"> </t>
        </is>
      </c>
      <c r="E23" s="5" t="n">
        <v>-3023</v>
      </c>
      <c r="F23" s="4" t="inlineStr">
        <is>
          <t xml:space="preserve"> </t>
        </is>
      </c>
    </row>
    <row r="24">
      <c r="A24" s="4" t="inlineStr">
        <is>
          <t>Ending balance (in shares) at Jun. 30, 2022</t>
        </is>
      </c>
      <c r="B24" s="4" t="inlineStr">
        <is>
          <t xml:space="preserve"> </t>
        </is>
      </c>
      <c r="C24" s="5" t="n">
        <v>123157278</v>
      </c>
      <c r="D24" s="4" t="inlineStr">
        <is>
          <t xml:space="preserve"> </t>
        </is>
      </c>
      <c r="E24" s="4" t="inlineStr">
        <is>
          <t xml:space="preserve"> </t>
        </is>
      </c>
      <c r="F24" s="4" t="inlineStr">
        <is>
          <t xml:space="preserve"> </t>
        </is>
      </c>
    </row>
    <row r="25">
      <c r="A25" s="4" t="inlineStr">
        <is>
          <t>Ending balance at Jun. 30, 2022</t>
        </is>
      </c>
      <c r="B25" s="6" t="n">
        <v>884448</v>
      </c>
      <c r="C25" s="6" t="n">
        <v>1558</v>
      </c>
      <c r="D25" s="5" t="n">
        <v>1664174</v>
      </c>
      <c r="E25" s="5" t="n">
        <v>-12274</v>
      </c>
      <c r="F25" s="5" t="n">
        <v>-769010</v>
      </c>
    </row>
    <row r="26">
      <c r="A26" s="4" t="inlineStr">
        <is>
          <t>Beginning balance (in shares) at Dec. 31, 2022</t>
        </is>
      </c>
      <c r="B26" s="5" t="n">
        <v>135965918</v>
      </c>
      <c r="C26" s="5" t="n">
        <v>135965918</v>
      </c>
      <c r="D26" s="4" t="inlineStr">
        <is>
          <t xml:space="preserve"> </t>
        </is>
      </c>
      <c r="E26" s="4" t="inlineStr">
        <is>
          <t xml:space="preserve"> </t>
        </is>
      </c>
      <c r="F26" s="4" t="inlineStr">
        <is>
          <t xml:space="preserve"> </t>
        </is>
      </c>
    </row>
    <row r="27">
      <c r="A27" s="4" t="inlineStr">
        <is>
          <t>Beginning balance at Dec. 31, 2022</t>
        </is>
      </c>
      <c r="B27" s="6" t="n">
        <v>1042430</v>
      </c>
      <c r="C27" s="6" t="n">
        <v>1686</v>
      </c>
      <c r="D27" s="5" t="n">
        <v>2018617</v>
      </c>
      <c r="E27" s="5" t="n">
        <v>-6886</v>
      </c>
      <c r="F27" s="5" t="n">
        <v>-97098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s under equity incentive plans (in shares)</t>
        </is>
      </c>
      <c r="B29" s="4" t="inlineStr">
        <is>
          <t xml:space="preserve"> </t>
        </is>
      </c>
      <c r="C29" s="5" t="n">
        <v>730887</v>
      </c>
      <c r="D29" s="4" t="inlineStr">
        <is>
          <t xml:space="preserve"> </t>
        </is>
      </c>
      <c r="E29" s="4" t="inlineStr">
        <is>
          <t xml:space="preserve"> </t>
        </is>
      </c>
      <c r="F29" s="4" t="inlineStr">
        <is>
          <t xml:space="preserve"> </t>
        </is>
      </c>
    </row>
    <row r="30">
      <c r="A30" s="4" t="inlineStr">
        <is>
          <t>Issuances under equity incentive plans</t>
        </is>
      </c>
      <c r="B30" s="5" t="n">
        <v>10623</v>
      </c>
      <c r="C30" s="6" t="n">
        <v>7</v>
      </c>
      <c r="D30" s="5" t="n">
        <v>10616</v>
      </c>
      <c r="E30" s="4" t="inlineStr">
        <is>
          <t xml:space="preserve"> </t>
        </is>
      </c>
      <c r="F30" s="4" t="inlineStr">
        <is>
          <t xml:space="preserve"> </t>
        </is>
      </c>
    </row>
    <row r="31">
      <c r="A31" s="4" t="inlineStr">
        <is>
          <t>Vesting of restricted stock units (in shares)</t>
        </is>
      </c>
      <c r="B31" s="4" t="inlineStr">
        <is>
          <t xml:space="preserve"> </t>
        </is>
      </c>
      <c r="C31" s="5" t="n">
        <v>665883</v>
      </c>
      <c r="D31" s="4" t="inlineStr">
        <is>
          <t xml:space="preserve"> </t>
        </is>
      </c>
      <c r="E31" s="4" t="inlineStr">
        <is>
          <t xml:space="preserve"> </t>
        </is>
      </c>
      <c r="F31" s="4" t="inlineStr">
        <is>
          <t xml:space="preserve"> </t>
        </is>
      </c>
    </row>
    <row r="32">
      <c r="A32" s="4" t="inlineStr">
        <is>
          <t>Vesting of restricted stock units</t>
        </is>
      </c>
      <c r="B32" s="5" t="n">
        <v>0</v>
      </c>
      <c r="C32" s="6" t="n">
        <v>7</v>
      </c>
      <c r="D32" s="5" t="n">
        <v>-7</v>
      </c>
      <c r="E32" s="4" t="inlineStr">
        <is>
          <t xml:space="preserve"> </t>
        </is>
      </c>
      <c r="F32" s="4" t="inlineStr">
        <is>
          <t xml:space="preserve"> </t>
        </is>
      </c>
    </row>
    <row r="33">
      <c r="A33" s="4" t="inlineStr">
        <is>
          <t>Stock-based compensation</t>
        </is>
      </c>
      <c r="B33" s="5" t="n">
        <v>54725</v>
      </c>
      <c r="C33" s="4" t="inlineStr">
        <is>
          <t xml:space="preserve"> </t>
        </is>
      </c>
      <c r="D33" s="5" t="n">
        <v>54725</v>
      </c>
      <c r="E33" s="4" t="inlineStr">
        <is>
          <t xml:space="preserve"> </t>
        </is>
      </c>
      <c r="F33" s="4" t="inlineStr">
        <is>
          <t xml:space="preserve"> </t>
        </is>
      </c>
    </row>
    <row r="34">
      <c r="A34" s="4" t="inlineStr">
        <is>
          <t>Net income (loss)</t>
        </is>
      </c>
      <c r="B34" s="5" t="n">
        <v>73602</v>
      </c>
      <c r="C34" s="4" t="inlineStr">
        <is>
          <t xml:space="preserve"> </t>
        </is>
      </c>
      <c r="D34" s="4" t="inlineStr">
        <is>
          <t xml:space="preserve"> </t>
        </is>
      </c>
      <c r="E34" s="4" t="inlineStr">
        <is>
          <t xml:space="preserve"> </t>
        </is>
      </c>
      <c r="F34" s="5" t="n">
        <v>73602</v>
      </c>
    </row>
    <row r="35">
      <c r="A35" s="4" t="inlineStr">
        <is>
          <t>Other comprehensive gain (loss)</t>
        </is>
      </c>
      <c r="B35" s="6" t="n">
        <v>5445</v>
      </c>
      <c r="C35" s="4" t="inlineStr">
        <is>
          <t xml:space="preserve"> </t>
        </is>
      </c>
      <c r="D35" s="4" t="inlineStr">
        <is>
          <t xml:space="preserve"> </t>
        </is>
      </c>
      <c r="E35" s="5" t="n">
        <v>5445</v>
      </c>
      <c r="F35" s="4" t="inlineStr">
        <is>
          <t xml:space="preserve"> </t>
        </is>
      </c>
    </row>
    <row r="36">
      <c r="A36" s="4" t="inlineStr">
        <is>
          <t>Ending balance (in shares) at Jun. 30, 2023</t>
        </is>
      </c>
      <c r="B36" s="5" t="n">
        <v>137362688</v>
      </c>
      <c r="C36" s="5" t="n">
        <v>137362688</v>
      </c>
      <c r="D36" s="4" t="inlineStr">
        <is>
          <t xml:space="preserve"> </t>
        </is>
      </c>
      <c r="E36" s="4" t="inlineStr">
        <is>
          <t xml:space="preserve"> </t>
        </is>
      </c>
      <c r="F36" s="4" t="inlineStr">
        <is>
          <t xml:space="preserve"> </t>
        </is>
      </c>
    </row>
    <row r="37">
      <c r="A37" s="4" t="inlineStr">
        <is>
          <t>Ending balance at Jun. 30, 2023</t>
        </is>
      </c>
      <c r="B37" s="6" t="n">
        <v>1186825</v>
      </c>
      <c r="C37" s="6" t="n">
        <v>1700</v>
      </c>
      <c r="D37" s="5" t="n">
        <v>2083951</v>
      </c>
      <c r="E37" s="5" t="n">
        <v>-1441</v>
      </c>
      <c r="F37" s="5" t="n">
        <v>-897385</v>
      </c>
    </row>
    <row r="38">
      <c r="A38" s="4" t="inlineStr">
        <is>
          <t>Beginning balance (in shares) at Mar. 31, 2023</t>
        </is>
      </c>
      <c r="B38" s="4" t="inlineStr">
        <is>
          <t xml:space="preserve"> </t>
        </is>
      </c>
      <c r="C38" s="5" t="n">
        <v>136741627</v>
      </c>
      <c r="D38" s="4" t="inlineStr">
        <is>
          <t xml:space="preserve"> </t>
        </is>
      </c>
      <c r="E38" s="4" t="inlineStr">
        <is>
          <t xml:space="preserve"> </t>
        </is>
      </c>
      <c r="F38" s="4" t="inlineStr">
        <is>
          <t xml:space="preserve"> </t>
        </is>
      </c>
    </row>
    <row r="39">
      <c r="A39" s="4" t="inlineStr">
        <is>
          <t>Beginning balance at Mar. 31, 2023</t>
        </is>
      </c>
      <c r="B39" s="5" t="n">
        <v>966706</v>
      </c>
      <c r="C39" s="6" t="n">
        <v>1694</v>
      </c>
      <c r="D39" s="5" t="n">
        <v>2048297</v>
      </c>
      <c r="E39" s="5" t="n">
        <v>-2517</v>
      </c>
      <c r="F39" s="5" t="n">
        <v>-108076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s under equity incentive plans (in shares)</t>
        </is>
      </c>
      <c r="B41" s="4" t="inlineStr">
        <is>
          <t xml:space="preserve"> </t>
        </is>
      </c>
      <c r="C41" s="5" t="n">
        <v>526579</v>
      </c>
      <c r="D41" s="4" t="inlineStr">
        <is>
          <t xml:space="preserve"> </t>
        </is>
      </c>
      <c r="E41" s="4" t="inlineStr">
        <is>
          <t xml:space="preserve"> </t>
        </is>
      </c>
      <c r="F41" s="4" t="inlineStr">
        <is>
          <t xml:space="preserve"> </t>
        </is>
      </c>
    </row>
    <row r="42">
      <c r="A42" s="4" t="inlineStr">
        <is>
          <t>Issuances under equity incentive plans</t>
        </is>
      </c>
      <c r="B42" s="5" t="n">
        <v>9019</v>
      </c>
      <c r="C42" s="6" t="n">
        <v>5</v>
      </c>
      <c r="D42" s="5" t="n">
        <v>9014</v>
      </c>
      <c r="E42" s="4" t="inlineStr">
        <is>
          <t xml:space="preserve"> </t>
        </is>
      </c>
      <c r="F42" s="4" t="inlineStr">
        <is>
          <t xml:space="preserve"> </t>
        </is>
      </c>
    </row>
    <row r="43">
      <c r="A43" s="4" t="inlineStr">
        <is>
          <t>Vesting of restricted stock units (in shares)</t>
        </is>
      </c>
      <c r="B43" s="4" t="inlineStr">
        <is>
          <t xml:space="preserve"> </t>
        </is>
      </c>
      <c r="C43" s="5" t="n">
        <v>94482</v>
      </c>
      <c r="D43" s="4" t="inlineStr">
        <is>
          <t xml:space="preserve"> </t>
        </is>
      </c>
      <c r="E43" s="4" t="inlineStr">
        <is>
          <t xml:space="preserve"> </t>
        </is>
      </c>
      <c r="F43" s="4" t="inlineStr">
        <is>
          <t xml:space="preserve"> </t>
        </is>
      </c>
    </row>
    <row r="44">
      <c r="A44" s="4" t="inlineStr">
        <is>
          <t>Vesting of restricted stock units</t>
        </is>
      </c>
      <c r="B44" s="5" t="n">
        <v>0</v>
      </c>
      <c r="C44" s="6" t="n">
        <v>1</v>
      </c>
      <c r="D44" s="5" t="n">
        <v>-1</v>
      </c>
      <c r="E44" s="4" t="inlineStr">
        <is>
          <t xml:space="preserve"> </t>
        </is>
      </c>
      <c r="F44" s="4" t="inlineStr">
        <is>
          <t xml:space="preserve"> </t>
        </is>
      </c>
    </row>
    <row r="45">
      <c r="A45" s="4" t="inlineStr">
        <is>
          <t>Stock-based compensation</t>
        </is>
      </c>
      <c r="B45" s="5" t="n">
        <v>26641</v>
      </c>
      <c r="C45" s="4" t="inlineStr">
        <is>
          <t xml:space="preserve"> </t>
        </is>
      </c>
      <c r="D45" s="5" t="n">
        <v>26641</v>
      </c>
      <c r="E45" s="4" t="inlineStr">
        <is>
          <t xml:space="preserve"> </t>
        </is>
      </c>
      <c r="F45" s="4" t="inlineStr">
        <is>
          <t xml:space="preserve"> </t>
        </is>
      </c>
    </row>
    <row r="46">
      <c r="A46" s="4" t="inlineStr">
        <is>
          <t>Net income (loss)</t>
        </is>
      </c>
      <c r="B46" s="5" t="n">
        <v>183383</v>
      </c>
      <c r="C46" s="4" t="inlineStr">
        <is>
          <t xml:space="preserve"> </t>
        </is>
      </c>
      <c r="D46" s="4" t="inlineStr">
        <is>
          <t xml:space="preserve"> </t>
        </is>
      </c>
      <c r="E46" s="4" t="inlineStr">
        <is>
          <t xml:space="preserve"> </t>
        </is>
      </c>
      <c r="F46" s="5" t="n">
        <v>183383</v>
      </c>
    </row>
    <row r="47">
      <c r="A47" s="4" t="inlineStr">
        <is>
          <t>Other comprehensive gain (loss)</t>
        </is>
      </c>
      <c r="B47" s="6" t="n">
        <v>1076</v>
      </c>
      <c r="C47" s="4" t="inlineStr">
        <is>
          <t xml:space="preserve"> </t>
        </is>
      </c>
      <c r="D47" s="4" t="inlineStr">
        <is>
          <t xml:space="preserve"> </t>
        </is>
      </c>
      <c r="E47" s="5" t="n">
        <v>1076</v>
      </c>
      <c r="F47" s="4" t="inlineStr">
        <is>
          <t xml:space="preserve"> </t>
        </is>
      </c>
    </row>
    <row r="48">
      <c r="A48" s="4" t="inlineStr">
        <is>
          <t>Ending balance (in shares) at Jun. 30, 2023</t>
        </is>
      </c>
      <c r="B48" s="5" t="n">
        <v>137362688</v>
      </c>
      <c r="C48" s="5" t="n">
        <v>137362688</v>
      </c>
      <c r="D48" s="4" t="inlineStr">
        <is>
          <t xml:space="preserve"> </t>
        </is>
      </c>
      <c r="E48" s="4" t="inlineStr">
        <is>
          <t xml:space="preserve"> </t>
        </is>
      </c>
      <c r="F48" s="4" t="inlineStr">
        <is>
          <t xml:space="preserve"> </t>
        </is>
      </c>
    </row>
    <row r="49">
      <c r="A49" s="4" t="inlineStr">
        <is>
          <t>Ending balance at Jun. 30, 2023</t>
        </is>
      </c>
      <c r="B49" s="6" t="n">
        <v>1186825</v>
      </c>
      <c r="C49" s="6" t="n">
        <v>1700</v>
      </c>
      <c r="D49" s="6" t="n">
        <v>2083951</v>
      </c>
      <c r="E49" s="6" t="n">
        <v>-1441</v>
      </c>
      <c r="F49" s="6" t="n">
        <v>-897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73602</v>
      </c>
      <c r="C4" s="6" t="n">
        <v>-12401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2332</v>
      </c>
      <c r="C6" s="5" t="n">
        <v>4151</v>
      </c>
    </row>
    <row r="7">
      <c r="A7" s="4" t="inlineStr">
        <is>
          <t>Stock–based compensation expense</t>
        </is>
      </c>
      <c r="B7" s="5" t="n">
        <v>54654</v>
      </c>
      <c r="C7" s="5" t="n">
        <v>50081</v>
      </c>
    </row>
    <row r="8">
      <c r="A8" s="4" t="inlineStr">
        <is>
          <t>Net amortization of premiums and (discounts) on marketable securities</t>
        </is>
      </c>
      <c r="B8" s="5" t="n">
        <v>-19386</v>
      </c>
      <c r="C8" s="5" t="n">
        <v>2118</v>
      </c>
    </row>
    <row r="9">
      <c r="A9" s="4" t="inlineStr">
        <is>
          <t>Non-cash adjustment to operating lease expense</t>
        </is>
      </c>
      <c r="B9" s="5" t="n">
        <v>-1805</v>
      </c>
      <c r="C9" s="5" t="n">
        <v>-1623</v>
      </c>
    </row>
    <row r="10">
      <c r="A10" s="4" t="inlineStr">
        <is>
          <t>Other non-cash items</t>
        </is>
      </c>
      <c r="B10" s="5" t="n">
        <v>0</v>
      </c>
      <c r="C10" s="5" t="n">
        <v>5</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823</v>
      </c>
      <c r="C12" s="5" t="n">
        <v>-14751</v>
      </c>
    </row>
    <row r="13">
      <c r="A13" s="4" t="inlineStr">
        <is>
          <t>Accounts payable</t>
        </is>
      </c>
      <c r="B13" s="5" t="n">
        <v>8472</v>
      </c>
      <c r="C13" s="5" t="n">
        <v>2087</v>
      </c>
    </row>
    <row r="14">
      <c r="A14" s="4" t="inlineStr">
        <is>
          <t>Accruals and other current liabilities</t>
        </is>
      </c>
      <c r="B14" s="5" t="n">
        <v>-12399</v>
      </c>
      <c r="C14" s="5" t="n">
        <v>-2441</v>
      </c>
    </row>
    <row r="15">
      <c r="A15" s="4" t="inlineStr">
        <is>
          <t>Contract liabilities</t>
        </is>
      </c>
      <c r="B15" s="5" t="n">
        <v>0</v>
      </c>
      <c r="C15" s="5" t="n">
        <v>-27915</v>
      </c>
    </row>
    <row r="16">
      <c r="A16" s="4" t="inlineStr">
        <is>
          <t>Related-party contract liability</t>
        </is>
      </c>
      <c r="B16" s="5" t="n">
        <v>-289264</v>
      </c>
      <c r="C16" s="5" t="n">
        <v>-2705</v>
      </c>
    </row>
    <row r="17">
      <c r="A17" s="4" t="inlineStr">
        <is>
          <t>Net cash used in operating activities</t>
        </is>
      </c>
      <c r="B17" s="5" t="n">
        <v>-171971</v>
      </c>
      <c r="C17" s="5" t="n">
        <v>-115007</v>
      </c>
    </row>
    <row r="18">
      <c r="A18" s="3" t="inlineStr">
        <is>
          <t>Investing activities</t>
        </is>
      </c>
      <c r="B18" s="4" t="inlineStr">
        <is>
          <t xml:space="preserve"> </t>
        </is>
      </c>
      <c r="C18" s="4" t="inlineStr">
        <is>
          <t xml:space="preserve"> </t>
        </is>
      </c>
    </row>
    <row r="19">
      <c r="A19" s="4" t="inlineStr">
        <is>
          <t>Purchases of marketable securities</t>
        </is>
      </c>
      <c r="B19" s="5" t="n">
        <v>-901841</v>
      </c>
      <c r="C19" s="5" t="n">
        <v>-505460</v>
      </c>
    </row>
    <row r="20">
      <c r="A20" s="4" t="inlineStr">
        <is>
          <t>Purchases of property and equipment</t>
        </is>
      </c>
      <c r="B20" s="5" t="n">
        <v>-8636</v>
      </c>
      <c r="C20" s="5" t="n">
        <v>-6934</v>
      </c>
    </row>
    <row r="21">
      <c r="A21" s="4" t="inlineStr">
        <is>
          <t>Maturities and sales of marketable securities</t>
        </is>
      </c>
      <c r="B21" s="5" t="n">
        <v>985829</v>
      </c>
      <c r="C21" s="5" t="n">
        <v>483147</v>
      </c>
    </row>
    <row r="22">
      <c r="A22" s="4" t="inlineStr">
        <is>
          <t>Net cash provided by (used in) investing activities</t>
        </is>
      </c>
      <c r="B22" s="5" t="n">
        <v>75352</v>
      </c>
      <c r="C22" s="5" t="n">
        <v>-29247</v>
      </c>
    </row>
    <row r="23">
      <c r="A23" s="3" t="inlineStr">
        <is>
          <t>Financing activities</t>
        </is>
      </c>
      <c r="B23" s="4" t="inlineStr">
        <is>
          <t xml:space="preserve"> </t>
        </is>
      </c>
      <c r="C23" s="4" t="inlineStr">
        <is>
          <t xml:space="preserve"> </t>
        </is>
      </c>
    </row>
    <row r="24">
      <c r="A24" s="4" t="inlineStr">
        <is>
          <t>Proceeds from exercise of awards under equity incentive plans</t>
        </is>
      </c>
      <c r="B24" s="5" t="n">
        <v>10623</v>
      </c>
      <c r="C24" s="5" t="n">
        <v>5865</v>
      </c>
    </row>
    <row r="25">
      <c r="A25" s="4" t="inlineStr">
        <is>
          <t>Net cash provided by financing activities</t>
        </is>
      </c>
      <c r="B25" s="5" t="n">
        <v>10623</v>
      </c>
      <c r="C25" s="5" t="n">
        <v>5865</v>
      </c>
    </row>
    <row r="26">
      <c r="A26" s="4" t="inlineStr">
        <is>
          <t>Net decrease in cash, cash equivalents and restricted cash</t>
        </is>
      </c>
      <c r="B26" s="5" t="n">
        <v>-85996</v>
      </c>
      <c r="C26" s="5" t="n">
        <v>-138389</v>
      </c>
    </row>
    <row r="27">
      <c r="A27" s="4" t="inlineStr">
        <is>
          <t>Cash, cash equivalents and restricted cash at beginning of period</t>
        </is>
      </c>
      <c r="B27" s="5" t="n">
        <v>219544</v>
      </c>
      <c r="C27" s="5" t="n">
        <v>294977</v>
      </c>
    </row>
    <row r="28">
      <c r="A28" s="4" t="inlineStr">
        <is>
          <t>Cash, cash equivalents and restricted cash at end of period</t>
        </is>
      </c>
      <c r="B28" s="5" t="n">
        <v>133548</v>
      </c>
      <c r="C28" s="5" t="n">
        <v>156588</v>
      </c>
    </row>
    <row r="29">
      <c r="A29" s="3" t="inlineStr">
        <is>
          <t>Supplemental disclosures of cash flow information</t>
        </is>
      </c>
      <c r="B29" s="4" t="inlineStr">
        <is>
          <t xml:space="preserve"> </t>
        </is>
      </c>
      <c r="C29" s="4" t="inlineStr">
        <is>
          <t xml:space="preserve"> </t>
        </is>
      </c>
    </row>
    <row r="30">
      <c r="A30" s="4" t="inlineStr">
        <is>
          <t>Cash paid during the period for income taxes</t>
        </is>
      </c>
      <c r="B30" s="5" t="n">
        <v>4</v>
      </c>
      <c r="C30" s="5" t="n">
        <v>0</v>
      </c>
    </row>
    <row r="31">
      <c r="A31" s="4" t="inlineStr">
        <is>
          <t>Property and equipment purchases accrued but not yet paid</t>
        </is>
      </c>
      <c r="B31" s="6" t="n">
        <v>575</v>
      </c>
      <c r="C31" s="6" t="n">
        <v>3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the Securities and Exchange Commission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22, as filed with the SEC on February 27, 2023 (the "2022 Annual Report on Form 10-K"). The Condensed Consolidated Balance Sheet as of December 31, 2022 was derived from the audited annual consolidated financial statements as of and for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if any, discussed below. These interim financial results are not necessarily indicative of results expected for the full fiscal year or for any subsequent interim period. During the six months ended June 30, 2023 there were no material changes to the Company's significant accounting and financial reporting policies from those reflected in the 2022 Annual Report on Form 10-K. For further information with regard to the Company’s Significant Accounting Policies, please refer to Note 1, "Significant Accounting Policies," to the Company’s Consolidated Financial Statements included in the 2022 Annual Report on Form 10-K. Principles of Consolidation These unaudited condensed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densed Consolidated Statements of Operations and Comprehensive Income (Loss).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Balance Sheets and Condensed Consolidated Statements of Operations and Comprehensive Income (Loss). 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June 30, 2023 and December 31, 2022, the Company had no off-balance sheet concentrations of credit risk. The Company is subject to a number of risks similar to other clinical-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bank failures or instability in the financial services sector, the COVID-19 pandemic, the Russian invasion of Ukraine, inflation, rising interest rates, and recession risks as well as supply chain and labor shortages. Segments The Company has one operating segment. The Company’s chief operating decision maker, its Chief Executive Officer, manages the Company’s operations on a consolidated basis for the purposes of allocating resources. 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densed Consolidated Statements of Cash Flows is composed of cash and cash equivalents reported in the Condensed Consolidated Balance Sheets and $1.6 million of restricted cash for the letter of credit for the Company’s headquarters building lease which is included within other non-current assets in the Condensed Consolidated Balance Sheets. Marketable Securities The Company generally invests its excess cash in money market funds and investment grade short to intermediate-term fixed income securities. Such investments are included in cash and cash equivalents or short-term marketable securities on the Condensed Consolidated Balance Sheets, are considered available-for-sale, and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unless intended to fund current operations. The amortized cost of debt securities is adjusted for amortization of premiums and accretion of discounts to maturity, which is included in interest and other income, net in the Condensed Consolidated Statements of Operations and Comprehensive Incom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 Accounts Receivable Accounts receivable are included within prepaid expenses and other current assets on the Condensed Consolidated Balance Sheets. The accounts receivable balance represents amounts receivable from the Company's collaboration partners, excluding related parties, net of an allowance for credit losses, if required. Leases The Company leases real estate and certain equipment for use in its operations. A determination is made as to whether an arrangement is a lease at inception. Right-of-use (“ROU”) assets and operating lease liabilities are recognized for identified operating leases in the Condensed Consolidated Balance Sheets. The changes in operating lease ROU assets and operating lease liabilities are presented net within non-cash adjustment to operating lease expense in the Condensed Consolidated Statements of Cash Flow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 Leases with an initial term of twelve months or less are not recorded on the balance sheet, unless they include an option to purchase the underlying asset that the Company is reasonably certain to exercise. The Company recognizes lease expenses on a straight-line basis over the lease term. The Company has leases with lease and non-lease components, which the Company has elected to account for as a single lease component. 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The Company may also receive reimbursement or make payments to a collaboration partner to satisfy cost sharing requirements. These payments are accounted for pursuant to ASC 808 and are recorded as an offset or increase to research and development expenses, respectively.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densed Consolidated Balance Sheets. If the related performance obligation is expected to be satisfied within the next twelve months this will be classified in current liabilities. Amounts recognized as revenue prior to the Company having an unconditional right (other than a right that is conditioned only on the passage of time) to receipt are recorded as contract assets in the Company's Condensed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The Company accounts for the exercise of a material right as either a contract modification or as a continuation of the existing contract, as is most appropriate based on the facts and circumstances.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Comprehensive Income (Loss) Comprehensive income (loss) is composed of net income (loss) and certain changes in stockholders’ equity that are excluded from net income (loss), primarily unrealized gains or losses on the Company’s marketable securities. Net Income (Loss) per Share Basic net income (loss) per share is calculated by dividing the net income (loss) by the weighted-average number of shares of common stock outstanding during the period, without consideration for common stock equivalents. Diluted net income (loss) per share is computed based on the treasury stock method by dividing net income by the combined weighted-average number of common shares outstanding during the period and potentially dilutive common equivalent shares outstanding. However, where there is a net loss per share, no adjustment is made for potentially issuable shares since their effect would be anti-dilutive. In this case, diluted net loss per share is equal to basic net los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at each balance sheet date are as follows (in thousands): June 30, 2023 Level 1 Level 2 Level 3 Total Assets: Cash equivalents: Money market funds $ 109,800 $ — $ — $ 109,800 Short-term marketable securities: U.S. government treasuries 993,536 — — 993,536 U.S. government agency securities — 26,666 — 26,666 Corporate debt securities — 19,032 — 19,032 Commercial paper — 19,780 — 19,780 Total $ 1,103,336 $ 65,478 $ — $ 1,168,814 December 31, 2022 Level 1 Level 2 Level 3 Total Assets: Cash equivalents: Money market funds $ 105,340 $ — $ — $ 105,340 U.S. government treasuries 43,781 — — 43,781 Commercial paper — 9,948 — 9,948 Short-term marketable securities: U.S. government treasuries 1,003,504 — — 1,003,504 U.S. government agency securities — 16,861 — 16,861 Corporate debt securities — 54,215 — 54,215 Commercial paper — 43,591 — 43,591 Total $ 1,152,625 $ 124,615 $ — $ 1,277,240 The carrying amounts of cost sharing reimbursements due to related party, prepaid expenses and other current assets, accounts payable, and accrued liabiliti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has not transferred any assets or liabilities between the fair value measurement leve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5:01Z</dcterms:created>
  <dcterms:modified xmlns:dcterms="http://purl.org/dc/terms/" xmlns:xsi="http://www.w3.org/2001/XMLSchema-instance" xsi:type="dcterms:W3CDTF">2023-08-08T20:05:01Z</dcterms:modified>
</cp:coreProperties>
</file>